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Prior Year Revision Prior Year " sheetId="8" state="visible" r:id="rId8"/>
    <sheet xmlns:r="http://schemas.openxmlformats.org/officeDocument/2006/relationships" name="Investments and Fair Value of F" sheetId="9" state="visible" r:id="rId9"/>
    <sheet xmlns:r="http://schemas.openxmlformats.org/officeDocument/2006/relationships" name="Balance Sheet Items" sheetId="10" state="visible" r:id="rId10"/>
    <sheet xmlns:r="http://schemas.openxmlformats.org/officeDocument/2006/relationships" name="Discontinued Operations" sheetId="11" state="visible" r:id="rId11"/>
    <sheet xmlns:r="http://schemas.openxmlformats.org/officeDocument/2006/relationships" name="Goodwill" sheetId="12" state="visible" r:id="rId12"/>
    <sheet xmlns:r="http://schemas.openxmlformats.org/officeDocument/2006/relationships" name="Related Party Transaction" sheetId="13" state="visible" r:id="rId13"/>
    <sheet xmlns:r="http://schemas.openxmlformats.org/officeDocument/2006/relationships" name="Line of Credi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Net Income (Loss) per Share of "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elected Quarterly Data (Unaudi" sheetId="22" state="visible" r:id="rId22"/>
    <sheet xmlns:r="http://schemas.openxmlformats.org/officeDocument/2006/relationships" name="Schedule II - Valuation and Qua"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Prior Year Revision (Tables)" sheetId="26" state="visible" r:id="rId26"/>
    <sheet xmlns:r="http://schemas.openxmlformats.org/officeDocument/2006/relationships" name="Investments and Fair Value of27" sheetId="27" state="visible" r:id="rId27"/>
    <sheet xmlns:r="http://schemas.openxmlformats.org/officeDocument/2006/relationships" name="Balance Sheet Items (Tables)" sheetId="28" state="visible" r:id="rId28"/>
    <sheet xmlns:r="http://schemas.openxmlformats.org/officeDocument/2006/relationships" name="Discontinued Operations (Tables" sheetId="29" state="visible" r:id="rId29"/>
    <sheet xmlns:r="http://schemas.openxmlformats.org/officeDocument/2006/relationships" name="Goodwill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Restructuring Restructuring (Ta" sheetId="33" state="visible" r:id="rId33"/>
    <sheet xmlns:r="http://schemas.openxmlformats.org/officeDocument/2006/relationships" name="Net Income (Loss) per Share o34"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elected Quarterly Data (Unau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Prior Year Revision (Details)" sheetId="40" state="visible" r:id="rId40"/>
    <sheet xmlns:r="http://schemas.openxmlformats.org/officeDocument/2006/relationships" name="Investments and Fair Value of41" sheetId="41" state="visible" r:id="rId41"/>
    <sheet xmlns:r="http://schemas.openxmlformats.org/officeDocument/2006/relationships" name="Investments and Fair Value of42" sheetId="42" state="visible" r:id="rId42"/>
    <sheet xmlns:r="http://schemas.openxmlformats.org/officeDocument/2006/relationships" name="Investments and Fair Value of43" sheetId="43" state="visible" r:id="rId43"/>
    <sheet xmlns:r="http://schemas.openxmlformats.org/officeDocument/2006/relationships" name="Balance Sheet Items Balance She" sheetId="44" state="visible" r:id="rId44"/>
    <sheet xmlns:r="http://schemas.openxmlformats.org/officeDocument/2006/relationships" name="Balance Sheet Items - Property " sheetId="45" state="visible" r:id="rId45"/>
    <sheet xmlns:r="http://schemas.openxmlformats.org/officeDocument/2006/relationships" name="Balance Sheet Items - Schedule " sheetId="46" state="visible" r:id="rId46"/>
    <sheet xmlns:r="http://schemas.openxmlformats.org/officeDocument/2006/relationships" name="Balance Sheet Items - Additiona" sheetId="47" state="visible" r:id="rId47"/>
    <sheet xmlns:r="http://schemas.openxmlformats.org/officeDocument/2006/relationships" name="Balance Sheet Items - Component" sheetId="48" state="visible" r:id="rId48"/>
    <sheet xmlns:r="http://schemas.openxmlformats.org/officeDocument/2006/relationships" name="Balance Sheet Items - Allowance"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 Sum52" sheetId="52" state="visible" r:id="rId52"/>
    <sheet xmlns:r="http://schemas.openxmlformats.org/officeDocument/2006/relationships" name="Goodwill - Additional Informati" sheetId="53" state="visible" r:id="rId53"/>
    <sheet xmlns:r="http://schemas.openxmlformats.org/officeDocument/2006/relationships" name="Goodwill - Change in Carrying A" sheetId="54" state="visible" r:id="rId54"/>
    <sheet xmlns:r="http://schemas.openxmlformats.org/officeDocument/2006/relationships" name="Related Party Transaction - Add" sheetId="55" state="visible" r:id="rId55"/>
    <sheet xmlns:r="http://schemas.openxmlformats.org/officeDocument/2006/relationships" name="Line of Credit - Additional Inf" sheetId="56" state="visible" r:id="rId56"/>
    <sheet xmlns:r="http://schemas.openxmlformats.org/officeDocument/2006/relationships" name="Stockholders' Equity - Addition" sheetId="57" state="visible" r:id="rId57"/>
    <sheet xmlns:r="http://schemas.openxmlformats.org/officeDocument/2006/relationships" name="Stockholders' Equity - Stock Op" sheetId="58" state="visible" r:id="rId58"/>
    <sheet xmlns:r="http://schemas.openxmlformats.org/officeDocument/2006/relationships" name="Stockholders' Equity - Summary " sheetId="59" state="visible" r:id="rId59"/>
    <sheet xmlns:r="http://schemas.openxmlformats.org/officeDocument/2006/relationships" name="Stockholders' Equity - Restrict" sheetId="60" state="visible" r:id="rId60"/>
    <sheet xmlns:r="http://schemas.openxmlformats.org/officeDocument/2006/relationships" name="Stockholders' Equity - Fair Val" sheetId="61" state="visible" r:id="rId61"/>
    <sheet xmlns:r="http://schemas.openxmlformats.org/officeDocument/2006/relationships" name="Stockholders' Equity - Cost of " sheetId="62" state="visible" r:id="rId62"/>
    <sheet xmlns:r="http://schemas.openxmlformats.org/officeDocument/2006/relationships" name="Income Taxes - Components of th" sheetId="63" state="visible" r:id="rId63"/>
    <sheet xmlns:r="http://schemas.openxmlformats.org/officeDocument/2006/relationships" name="Income Taxes - Provision for In" sheetId="64" state="visible" r:id="rId64"/>
    <sheet xmlns:r="http://schemas.openxmlformats.org/officeDocument/2006/relationships" name="Income Taxes - Deferred Tax Ass" sheetId="65" state="visible" r:id="rId65"/>
    <sheet xmlns:r="http://schemas.openxmlformats.org/officeDocument/2006/relationships" name="Income Taxes - Additional Infor" sheetId="66" state="visible" r:id="rId66"/>
    <sheet xmlns:r="http://schemas.openxmlformats.org/officeDocument/2006/relationships" name="Restructuring - Additional Info" sheetId="67" state="visible" r:id="rId67"/>
    <sheet xmlns:r="http://schemas.openxmlformats.org/officeDocument/2006/relationships" name="Restructuring (Details)" sheetId="68" state="visible" r:id="rId68"/>
    <sheet xmlns:r="http://schemas.openxmlformats.org/officeDocument/2006/relationships" name="Net Income (Loss) per Share o69" sheetId="69" state="visible" r:id="rId69"/>
    <sheet xmlns:r="http://schemas.openxmlformats.org/officeDocument/2006/relationships" name="Net Income (Loss) per Share o70"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Employee Benefit Plans - Additi"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elected Quarterly Data (Unau76" sheetId="76" state="visible" r:id="rId76"/>
    <sheet xmlns:r="http://schemas.openxmlformats.org/officeDocument/2006/relationships" name="Schedule II - Valuation and Q77" sheetId="77" state="visible" r:id="rId77"/>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Mar. 03, 2017</t>
  </si>
  <si>
    <t>Jun. 30, 2016</t>
  </si>
  <si>
    <t>May 31, 2016</t>
  </si>
  <si>
    <t>Mar. 31, 2016</t>
  </si>
  <si>
    <t>Dec. 31, 2015</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RSS</t>
  </si>
  <si>
    <t>Entity Registrant Name</t>
  </si>
  <si>
    <t>CAFEPRES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CURRENT ASSETS:</t>
  </si>
  <si>
    <t>Cash and cash equivalents</t>
  </si>
  <si>
    <t>Short-term investments</t>
  </si>
  <si>
    <t>Accounts receivable</t>
  </si>
  <si>
    <t>Inventory, net</t>
  </si>
  <si>
    <t>Deferred costs</t>
  </si>
  <si>
    <t>Restricted cash</t>
  </si>
  <si>
    <t>Prepaid expenses and other current assets</t>
  </si>
  <si>
    <t>Total current assets</t>
  </si>
  <si>
    <t>Property and equipment, net</t>
  </si>
  <si>
    <t>Goodwill</t>
  </si>
  <si>
    <t>Other assets</t>
  </si>
  <si>
    <t>TOTAL ASSETS</t>
  </si>
  <si>
    <t>CURRENT LIABILITIES:</t>
  </si>
  <si>
    <t>Accounts payable</t>
  </si>
  <si>
    <t>Accrued royalties payable</t>
  </si>
  <si>
    <t>Accrued liabilities</t>
  </si>
  <si>
    <t>Deferred revenue</t>
  </si>
  <si>
    <t>Capital lease obligation, current</t>
  </si>
  <si>
    <t>Total current liabilities</t>
  </si>
  <si>
    <t>Capital lease obligation, non-current</t>
  </si>
  <si>
    <t>Other long-term liabilities</t>
  </si>
  <si>
    <t>TOTAL LIABILITIES</t>
  </si>
  <si>
    <t>Commitments and contingencies (Note 13)</t>
  </si>
  <si>
    <t xml:space="preserve"> </t>
  </si>
  <si>
    <t>Stockholders' equity:</t>
  </si>
  <si>
    <t>Preferred stock, $0.0001 par value: 10,000 shares authorized as of December 31, 2016 and 2015; none issued and outstanding</t>
  </si>
  <si>
    <t>Common stock, $0.0001 par value: 500,000 shares authorized; 16,643 and 16,766 outstanding as of December 31, 2016 and 2015, respectively</t>
  </si>
  <si>
    <t>Treasury stock; none at December 31, 2016 and 50 shares at December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 issu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 USD ($) shares in Thousands, $ in Thousands</t>
  </si>
  <si>
    <t>Income Statement [Abstract]</t>
  </si>
  <si>
    <t>Net revenue</t>
  </si>
  <si>
    <t>Cost of net revenue</t>
  </si>
  <si>
    <t>Gross profit</t>
  </si>
  <si>
    <t>Operating expense:</t>
  </si>
  <si>
    <t>Sales and marketing</t>
  </si>
  <si>
    <t>Technology and development</t>
  </si>
  <si>
    <t>General and administrative</t>
  </si>
  <si>
    <t>Impairment charges</t>
  </si>
  <si>
    <t>Restructuring costs</t>
  </si>
  <si>
    <t>Total operating expense</t>
  </si>
  <si>
    <t>Loss from operations</t>
  </si>
  <si>
    <t>Interest income</t>
  </si>
  <si>
    <t>Interest expense</t>
  </si>
  <si>
    <t>Other income</t>
  </si>
  <si>
    <t>Loss before income taxes</t>
  </si>
  <si>
    <t>(Benefit) provision for income taxes</t>
  </si>
  <si>
    <t>Net loss from continuing operations</t>
  </si>
  <si>
    <t>Income from discontinued operations, net of tax (Note 5)</t>
  </si>
  <si>
    <t>Net (loss) income</t>
  </si>
  <si>
    <t>Basic:</t>
  </si>
  <si>
    <t>Continuing operations (usd per share)</t>
  </si>
  <si>
    <t>Discontinued operations (usd per share)</t>
  </si>
  <si>
    <t>Diluted:</t>
  </si>
  <si>
    <t>Shares used in computing net (loss) income per share of common stock:</t>
  </si>
  <si>
    <t>Basic (shares)</t>
  </si>
  <si>
    <t>Diluted (shares)</t>
  </si>
  <si>
    <t>Consolidated Statements of Stockholders' Equity - USD ($) $ in Thousands</t>
  </si>
  <si>
    <t>Total</t>
  </si>
  <si>
    <t>Common stock [Member]</t>
  </si>
  <si>
    <t>Treasury Stock [Member]</t>
  </si>
  <si>
    <t>Additional paid-in capital [Member]</t>
  </si>
  <si>
    <t>Accumulated deficit [Member]</t>
  </si>
  <si>
    <t>Beginning Balance (in shares) at Dec. 31, 2014</t>
  </si>
  <si>
    <t>Beginning Balance at Dec. 31, 2014</t>
  </si>
  <si>
    <t>Increase (Decrease) in Stockholders' Equity [Roll Forward]</t>
  </si>
  <si>
    <t>Issuance of common stock upon exercise of stock options and vesting of restricted stock units (in shares)</t>
  </si>
  <si>
    <t>Issuance of common stock upon exercise of stock options and vesting of restricted stock units</t>
  </si>
  <si>
    <t>Repurchase of common stock (in shares)</t>
  </si>
  <si>
    <t>Repurchase of common stock</t>
  </si>
  <si>
    <t>Stock-based compensation expense</t>
  </si>
  <si>
    <t>Ending Balance (in shares) at Dec. 31, 2015</t>
  </si>
  <si>
    <t>Ending Balance at Dec. 31, 2015</t>
  </si>
  <si>
    <t>Ending Balance at Mar. 31, 2016</t>
  </si>
  <si>
    <t>Beginning Balance (in shares) at Dec. 31, 2015</t>
  </si>
  <si>
    <t>Beginning Balance at Dec. 31, 2015</t>
  </si>
  <si>
    <t>Ending Balance (in shares) at Dec. 31, 2016</t>
  </si>
  <si>
    <t>Ending Balance at Dec. 31, 2016</t>
  </si>
  <si>
    <t>Consolidated Statements of Cash Flows - USD ($) $ in Thousands</t>
  </si>
  <si>
    <t>Cash Flows from Operating Activities:</t>
  </si>
  <si>
    <t>Adjustments to reconcile net (loss) income to net cash provided by operating activities:</t>
  </si>
  <si>
    <t>Depreciation and amortization</t>
  </si>
  <si>
    <t>Amortization of intangible assets</t>
  </si>
  <si>
    <t>Loss on disposal of fixed assets</t>
  </si>
  <si>
    <t>Stock-based compensation</t>
  </si>
  <si>
    <t>Gain on sale of businesses</t>
  </si>
  <si>
    <t>Deferred income taxes</t>
  </si>
  <si>
    <t>Changes in operating assets and liabilities, net of effect of divestitures:</t>
  </si>
  <si>
    <t>Inventory</t>
  </si>
  <si>
    <t>Prepaid expenses, deferred costs and other current assets</t>
  </si>
  <si>
    <t>Partner commissions payable</t>
  </si>
  <si>
    <t>Accrued and other liabilities</t>
  </si>
  <si>
    <t>Assets and liabilities held for sale</t>
  </si>
  <si>
    <t>Net cash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Change in restricted cash</t>
  </si>
  <si>
    <t>Proceeds from sale of business, net of expenses paid</t>
  </si>
  <si>
    <t>Net cash (used in) provided by investing activities</t>
  </si>
  <si>
    <t>Cash Flows from Financing Activities:</t>
  </si>
  <si>
    <t>Principal payments on capital lease obligations</t>
  </si>
  <si>
    <t>Proceeds from exercise of common stock options</t>
  </si>
  <si>
    <t>Net cash used in financing activities</t>
  </si>
  <si>
    <t>Change in cash of discontinued operations</t>
  </si>
  <si>
    <t>Net (decrease) increase in cash and cash equivalents</t>
  </si>
  <si>
    <t>Cash and cash equivalents—beginning of period</t>
  </si>
  <si>
    <t>Cash and cash equivalents—end of period</t>
  </si>
  <si>
    <t>Supplemental Disclosures of Cash Flow Information:</t>
  </si>
  <si>
    <t>Cash paid for interest</t>
  </si>
  <si>
    <t>Income taxes refunded during the period</t>
  </si>
  <si>
    <t>Non-cash Investing and Financing Activities:</t>
  </si>
  <si>
    <t>Accrued purchases of property and equipment</t>
  </si>
  <si>
    <t>Note receivable from sale of business</t>
  </si>
  <si>
    <t>Basis of Presentation and Summary of Significant Accounting Policies</t>
  </si>
  <si>
    <t>Accounting Policies [Abstract]</t>
  </si>
  <si>
    <t xml:space="preserve">Basis of Presentation and Summary of Significant Accounting Policies Nature of Operations CafePress Inc. (the "Company," "we," "us," "our") is a retailer of gifts and expressories. We take pride in having the perfect item for every passion. We were founded in 1999 as a California corporation, we reincorporated in Delaware in 2005 and we completed our initial public offering in April 2012. We are a leading retailer of personalized products offering a wide variety of expressive gifts and accessories, including t-shirts and apparel, mugs and drinkware and home goods such as custom shower curtains and bed coverings. We conduct most of our business on our primary United States-based domain, CafePress.com and also operate CafePress branded websites for the markets in the United Kingdom, Canada and Australia. We also sell CafePress branded products through other online retail partners such as Amazon and Walmart. Our products are customized with expressive designs contributed through a variety of means, including crowd-sourced user generated content, stock art licenses and licensed content relationships with large entertainment companies and brands. Our distinctive items bring our customers' passions to life and connect people to each other. Our production facility and fulfillment center in Louisville, Kentucky has innovative technology and manufacturing processes that enable us to provide high-quality customized products that are individually built to order. Our proprietary processes enable us to produce a broad range of merchandise efficiently and profitably. We also maintain a diverse network of contract manufacturers that give us the ability to broaden our manufacturing capabilities and produce in certain international locales. Our chief operating decision maker is our Chief Executive Officer, who manages our operations on a consolidated basis for purposes of allocating resources. As a result, we have a single reporting unit and operating segment which is our single reportable segment. All of our principal operations and decision-making functions are located in the United States. Principles of Consolidation The consolidated financial statements include the accounts of the Company and its wholly owned subsidiary. All intercompany transactions and balances have been eliminated. Summary of Significant Accounting Policies Basis of Presentation and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property and equipment, inventory and income taxes. Revenue Recognition We recognize revenue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We evaluate whether it is appropriate to record the gross amount of product sales and related costs as product revenue or the net amount earned as fulfillment revenue. Revenue is recorded at the gross amount when we are the primary obligor in a transaction, are subject to inventory and credit risk, have latitude in establishing prices and selecting suppliers, or have most of these indicators. Refer to Note 2 - Prior Year Revision, for a discussion of an error that was not material for the period ended December 31, 2015. Product sale and shipping revenue is recognized net of promotional discounts, rebates, and return allowances. Revenue from product sales and services rendered are recorded net of sales and consumption taxes.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future returns and credit card chargebacks based on current period revenue and historical experience. Deferred revenue includes funds received in advance of product fulfillment and is deferred until applicable revenue recognition criteria is met. Direct and incremental costs associated with deferred revenue are deferred, classified in deferred costs and recognized in the period revenue is recognized. Goodwill We perform an annual review for impairment of goodwill as of July 1 of each fiscal year, or more frequently if events or changes in circumstances indicate that the carrying value may not be recoverable. Adverse industry or economic trends, lower projections of profitability, or a substantial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the operating segment that (1) constitutes a business, (2) has discrete financial information available, and (3) is regularly reviewed by senior management. As of the dates of our goodwill impairment tests, we had one operating segment and one reporting unit. For the year ended December 31, 2016 , goodwill was tested using a two-step impairment test. We conducted a quantitative test to determine whether it was necessary to complete the two-step impairment test using a more likely than not criteria. The first step was a comparison of the fair value of the reporting unit with its carrying amount, including goodwill. Since this step indicated impairment, we proceeded with step two where the potential impairment loss was measured as the excess of recorded goodwill over its implied fair value. In performing our quantitative impairment tests, we determined the fair value of the reporting unit through a combination of the income and market approaches. Under the income approach, we estimated fair value based on a discounted cash flow model using a discount rate determined by management to be commensurate with the risk inherent in our current business model. Under the market approach, we estimated the fair value of our overall business based on our current market capitalization, market comparables, or other objective evidence of fair value. Financial information about the $20.9 million impairment recorded during the year ended December 31, 2016 is discussed in Note 6 - Goodwill in the accompanying Notes to Consolidated Financial Statements. Property and Equipment Property and equipment, which includes property and equipment acquired under capital leases, are stated at historical cost. Depreciation and amortization are computed using the straight-line method over the estimated useful lives of the related assets and are allocated between cost of net revenue and operating expenses. Amortization expense of assets acquired through capital leases is included in depreciation and amortization expense in the statements of operations. The useful lives of the property and equipment are as follows: Building 39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Inventory Inventory is comprised primarily of raw materials and is stated at lower of cost or market using the first-in, first- out (“FIFO”) method. The cost of excess or obsolete inventory is written down to net realizable value when we determine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 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we estimate is more likely than not to be realized. We follow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We have elected to use the “with and without” approach in determining the order in which tax attributes are utilized. As a result, we will only recognize a tax benefit for stock-based awards in additional paid-in capital if an incremental tax benefit is realized after all other tax attributes currently available to us have been utilized. Cash and Cash Equivalents We consider all highly liquid investments with an original maturity or remaining maturity of three months or less at the time of purchase to be cash equivalents. Cash equivalents consist primarily of deposits in money market funds. Our cash is deposited primarily with U.S. financial institutions. The deposits in money market funds are not federally insured. Short-Term Investments 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s their carrying value, and unrealized gains and losses and realized gains and losses have not been material for all periods presented. Accounts Receivable Accounts receivable consist primarily of uncleared credit card transactions at period end and trade amounts due from customers. Accounts receivable are recorded at invoiced amounts and do not bear interest. We have not experienced significant credit losses from our accounts receivable. We perform a regular review of our customers’ payment histories and associated credit risks, and we do not require collateral from our customers. Internal Use Software and Website Development Costs We capitalize eligible costs associated with website development and for software developed or obtained for internal use. We expense all costs that relate to the planning associated with website development and for the post-implementation phases of development as product development expense. Payroll and payroll-related costs incurred in the development phase are capitalized and amortized over the product’s estimated useful life of 2 years . Costs associated with repair or maintenance are expensed as incurred. For the years ended December 31, 2016 and 2015 , we capitalized $2.4 million and $1.7 million , respectively, of website development costs and software development costs related to software for internal use. Capitalized internal use software is included in property and equipment, net. During the year ended December 31, 2015 , we recorded an impairment charge of $0.8 million related to capitalized internally developed software and website applications. Fair Value of Assets and Liabilities We record our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ur financial instruments, including cash and cash equivalents, short-term investments, accounts receivable, short-term borrowings, accounts payable and accrued liabilities have carrying amounts which approximate fair value due to the short-term maturity of these instruments. Concentration of Credit Risk and Other Risks and Uncertainties Our cash, cash equivalents and short-term investments are deposited primarily with financial institutions and money market funds in the United States. At times, such deposits may be in excess of the amount of insurance provided on such deposits. The Company has not experienced any losses on its cash, cash equivalents or short- term investments. Our products and services are concentrated in the e-commerce industry, which is highly competitive and rapidly changing. Our net revenue is settled primarily through credit cards, and to a lesser extent, amounts invoiced to fulfillment services customers and group-buying service providers. For all periods presented, the substantial majority of net revenue were settled through payments by credit card and for the years ended December 31, 2016 and 2015 , no customer accounted for more than 10% of total net revenue. Credit card receivables settle relatively quickly, and we maintain allowances for potential credit losses based on historical experience. To date, such losses have not been material and have been within management’s expectations. Our trade accounts receivable is derived primarily from customers located in the United States and consist primarily of amounts due from partners and group-buying service providers. We perform an initial credit evaluation at the inception of a contract and regularly evaluate our ability to collect outstanding customer invoices. No customer accounted for more than 10% of total accounts receivable as of December 31, 2016 . Two customers accounted for 31% ( 18% and 13% , respectively) of gross accounts receivable as of December 31, 2015 . Our accounts payable is settled based on contractual payment terms with our suppliers. One supplier accounted for 10% of accounts payable as of December 31, 2016 . Two suppliers accounted for 29% ( 16% and 13% , respectively) of accounts payable as of December 31, 2015 . Minimum Royalty and Content License Commitments We pay royalties to branded content owners for the use of their content on our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 at the contractual royalty rate for the relevant product sales on a per transaction basis. Our contracts with some licensors include minimum guaranteed royalty payments, which are payable regardless of the ultimate volume of sales. When no significant performance remains with the licensor, we initially record each of these guarantees as an asset and as a liability at the contractual amount. We record an asset for the right to use the content on its merchandise because it represents a probable future economic benefit. When significant performance remains with the licensor, we record prepaid royalty payments as an asset when actually paid. We recorded royalty assets of $0.5 million and $0.3 million as of December 31, 2016 and 2015 , respectively. We recorded a minimum guaranteed liability of $0.4 million and $0.2 million as of December 31, 2016 and 2015 , respectively. We classify accrued minimum royalty obligations as current liabilities to the extent they are contractually due within twelve months. Each quarter, we evaluate the realization of our royalty assets as well as any unrecognized guarantees not yet paid to determine amounts that we deem unlikely to be realized through product sales. We use estimates of future revenue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we record an impairment charge to cost of net revenue in the period impairment is indicated. Cost of Net Revenue Cost of net revenue includes materials, shipping, labor, royalties and fixed overhead costs related to manufacturing facilities, as well as outbound shipping and handling costs, including those related to promotional free shipping and subsidized shipping and handling. Royalty payments or commission expense to content owners for transactions where we act as principal and record revenue on a gross basis are included in cost of net revenue and accrued in the period revenue is recognized. Such royalty and commission payments included in cost of net revenue were $6.2 million and $7.0 million for the years ended December 31, 2016 and 2015 , respectively. 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two years. Restructuring Costs We record restructuring costs when expenses are incurred. We accrue for lease termination costs when the restructuring event takes place. We accrue for severance costs once the total severance expense has been calculated, approved and communicated. We also accelerate depreciation using a revised economic life of the leasehold improvement assets. Financial information about the $2.1 million restructuring costs recorded during the year ended December 31, 2016 is discussed in Note 11- Restructuring in the accompanying Notes to Consolidated Financial Statements. 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8.9 million and $ 8.6 million during the years ended December 31, 2016 and 2015 , respectively. Stock-Based Compensation We measure stock based awards at fair value and recognize compensation expense for all share-based payment awards made to our employees and directors, including employee stock options and restricted stock awards. We estimate the fair value of stock options and performance stock options granted using the Black-Scholes valuation model. This model requires us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an amortized on a straight-line basis over the requisite service period of the awards, which is generally the vesting period. Compensation expense associated with performance based options is recognized using an attribution model and is based on whether or not satisfaction of the performance criteria is probable. The cost of restricted stock awards is determined using the fair value of our common stock on the date of grant. Compensation expense is recognized for restricted stock awards on a straight-line basis over the vesting period. 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 Comprehensive (Loss) Income Comprehensive (loss) income consists of two components, net (loss) income and other comprehensive (loss) income. Through December 31, 2016 , the components of comprehensive (loss) income are not significant, individually or in the aggregate and therefore, no comprehensive (loss) income information has been presented. Net (Loss) Income Per Share Basic net (loss) income per share of common stock is calculated by dividing the net (loss) income by the weighted-average number of shares of common stock outstanding for the period. Diluted net (loss) income per share of common stock is computed by giving effect to all potential dilutive common stock outstanding during the period, including stock options and awards. The computation of diluted net (loss) income does not assume conversion or exercise of potentially dilutive securities that would have an anti-dilutive effect on earnings. The dilutive effect of outstanding stock options and awards is computed using the treasury stock method. Recent Accounting Pronouncements In November 2016, the FASB issued Accounting Standards Update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and we do not expect the adoption of this accounting standard will have a material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We do not expect the adoption of this standard to have a material impact on our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the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The guidance will become effective for annual periods beginning after December 15, 2016. We will adopt this ASU on January 1, 2017 and we will elect to recognize forfeitures as they occur and the impact of that change in accounting policy will be recorded as a $0.2 million cumulative effect adjustment to increase additional paid-in-capital and accumulated deficit as of January 1, 2017. We do not expect the other provisions of this accounting standard will have a material impact on our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 of use asset of $1.9 million and a corresponding lease liability of $1.9 million .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doption of the standard is not expected to have a material impact on the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Management prepared a memorandum and concluded that the Company was a going concern and no additional disclosures were required. We adopted this standard effective December 31, 2016 and it did not have an impact on our required disclosures.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us beginning January 1, 2018. Early application is not permitted. The new standard permits the use of either the retrospective or cumulative effect transition method. Our preliminary analysis indicates that since the </t>
  </si>
  <si>
    <t>Prior Year Revision Prior Year Revision</t>
  </si>
  <si>
    <t>Accounting Changes and Error Corrections [Abstract]</t>
  </si>
  <si>
    <t>Prior Year Revision</t>
  </si>
  <si>
    <t>Prior Year Revision During the year ended December 31, 2016 , we revised our Consolidated Statements of Operations for the year ended December 31, 2015 to reflect the accounting for platform fees paid to third-party websites selling our products. Previously, these fees were presented as a reduction to net revenue when the fees should have been presented as sales and marketing expense. For the year ended December 31, 2015 , the net impact of the revision was an increase in net revenue and a corresponding increase to sales and marketing expense of $2.6 million . The revision, which we determined is not a material error, had no impact on (loss) income from operations, results of operations, stockholders' equity or cash flows. The impact on the individual line items of our financial statements for the year ended December 31, 2015 from the adjustment was as follows (in thousands): Previously Reported Adjustments Revised Net revenue $ 104,508 $ 2,617 $ 107,125 Gross profit $ 41,439 $ 2,617 $ 44,056 Sales and marketing $ 20,485 $ 2,617 $ 23,102 Total operating expense $ 47,634 $ 2,617 $ 50,251 Loss from operations $ (6,195 ) $ — $ (6,195 ) Net income $ 2,155 $ — $ 2,155</t>
  </si>
  <si>
    <t>Investments and Fair Value of Financial Instruments</t>
  </si>
  <si>
    <t>Fair Value Disclosures [Abstract]</t>
  </si>
  <si>
    <t>Investments and Fair Value of Financial Instruments The components of our cash equivalents and short-term investments, including unrealized gains and losses associated with each are as follows (in thousands): December 31, 2016 Amortized cost Gross unrealized gains Gross unrealized losses Fair Value Cash equivalents: Money market funds $ 11,126 $ — $ — $ 11,126 Total cash equivalents $ 11,126 $ — $ — $ 11,126 Short term investments: Certificates of deposit, 90 days or greater 23,808 — — 23,808 Total cash equivalents and short term investments $ 34,934 $ — $ — $ 34,934 December 31, 2015 Amortized cost Gross unrealized gains Gross unrealized losses Fair Value Cash equivalents: Money market funds $ 24,116 $ — $ — $ 24,116 Total cash equivalents $ 24,116 $ — $ — $ 24,116 Short term investments: Certificates of deposit, 90 days or greater 17,610 — — 17,610 Total cash equivalents and short term investments $ 41,726 $ — $ — $ 41,726 The following table represents the Company’s fair value hierarchy for its financial assets and liabilities (in thousands): December 31, 2016 Fair Value Level I Cash equivalents: Money market funds $ 11,126 $ 11,126 Total financial assets $ 11,126 $ 11,126 December 31, 2015 Fair Value Level I Cash equivalents: Money market funds $ 24,116 $ 24,116 Total financial assets $ 24,116 $ 24,116 We hold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r any other government agency. We held certificates of deposits, classified as cash equivalents or short-term investments, based on the original term. A certificate of deposit is a time deposit with a fixed term that is commonly offered by banks, thrifts, and credit unions. As of December 31, 2016 and 2015 , the certificates of deposit held by us had a term of 365 days or less. All certificates of deposit held by us were within the insured limits of the FDIC.</t>
  </si>
  <si>
    <t>Balance Sheet Items</t>
  </si>
  <si>
    <t>Organization, Consolidation and Presentation of Financial Statements [Abstract]</t>
  </si>
  <si>
    <t xml:space="preserve">Balance Sheet Items Inventory, net are comprised of the following (in thousands): December 31, 2016 2015 Raw materials $ 3,422 $ 4,118 Finished goods — 38 Inventory in-transit — 29 Less: reserve for obsolescence (303 ) (335 ) Inventory, net $ 3,119 $ 3,850 Property and equipment, net are comprised of the following (in thousands): December 31, 2016 2015 Land and building $ 3,675 $ 1,816 Computer equipment and office furniture 7,678 13,401 Computer software 1,795 2,405 Internal use software and website 11,207 9,636 Internal use software and website development in progress 849 2 Production equipment 13,685 18,595 Leasehold improvements 3,003 2,851 Total property and equipment 41,892 48,706 Less: accumulated depreciation and amortization (30,956 ) (40,082 ) Property and equipment, net $ 10,936 $ 8,624 Property and equipment acquired under capital leases are as follows (in thousands): December 31, 2016 2015 Building $ 35 $ 35 Less accumulated depreciation (35 ) — Building, net $ — $ 35 Production equipment $ 127 $ 389 Less: accumulated depreciation (127 ) (389 ) Production equipment, net $ — $ — Effective as of December 31, 2015 , we completed the purchase of approximately 1.6 acres of land and an on-site building with approximately 25,000 square feet located in Louisville, Kentucky, to be used for our corporate offices. The total cash purchase price at the closing on December 31, 2015 was $1.8 million . We moved our corporate functions into the newly purchased building in May 2016. Depreciation and amortization expense was $4.3 million and $6.3 million for the years ended December 31, 2016 and 2015 , respectively. Accrued liabilities The following table shows the components of accrued liabilities (in thousands): December 31, 2016 2015 Production costs $ 5,323 $ 3,245 Accrued advertising 1,616 1,427 Payroll and employee related accruals 1,337 2,374 Accrued sales and business taxes 1,072 1,180 Restructuring 570 — Professional services 564 548 Unclaimed royalty payments 433 830 Other accrued liabilities 332 747 Royalties-minimum guarantee 299 118 Allowance for sales returns and chargebacks 219 232 Accrued liabilities $ 11,765 $ 10,701 Allowance for sales returns and chargebacks The following table presents the changes in the allowance for sales returns and chargebacks (in thousands): December 31, 2016 2015 Allowance for sales returns and chargebacks: Balance, beginning of period $ 232 $ 294 Add: provision 2,662 2,905 Less: deductions and other adjustments (2,675 ) (2,967 ) Balance, end of period $ 219 $ 232 </t>
  </si>
  <si>
    <t>Discontinued Operations</t>
  </si>
  <si>
    <t>Discontinued Operations and Disposal Groups [Abstract]</t>
  </si>
  <si>
    <t>Discontinued Operations During the year ended December, 2015 , in order to improve our core business and further enhance stockholder value, we entered into definitive agreements to divest our EZ Prints, Groups and Arts businesses in which we received proceeds of $38.3 million , net of expenses. Income from discontinued operations, net of tax, in the Company’s Consolidated Statements of Operations, represents the net income from the disposal of assets and liabilities associated with the sale of these operations, the impairment charge associated with the writedown of EZ Prints net assets to fair value in the second quarter of 2015, the gain on disposal of the businesses during 2015, as well as the historical operations of the EZ Prints, Art and Groups businesses for all periods presented in accordance with ASC 205-20 Discontinued Operations. EZ Prints business asset sale On September 1, 2015, we sold our EZ Prints business, which provided a suite of enterprise class deployable software products and services focused on private label e-commerce customization services, pursuant to an asset purchase agreement with EZ Prints Holdings, Inc. (“EZP Holdings”). Vincent Sarrecchia, the chief executive officer of EZP Holdings, was previously serving as the interim chief executive officer of the EZ Prints business pursuant to a consulting agreement with us. Total consideration for the sale was $0.6 million , of which $0.1 million has been received and $0.5 million is in the form of a non-interest bearing note receivable due on or before December 31, 2018. As part of the closing of the sale, we agreed to pay a current obligation of $1.25 million to one of our current customers. In the second quarter of 2015, prior to the sale, we reviewed the carrying value of the EZ Prints assets as compared to the fair value of such assets as measured by the offers received. Accordingly, as prescribed by ASC 360, Impairment or Disposal of Long-Lived Assets , we recorded an impairment charge of $7.3 million to lower the carrying value of the assets to fair value, which is included in the operating section of “Discontinued Operations” in the Consolidated Statement of Operations. As noted above, we completed the sale of our EZ Prints business in the third quarter of 2015 and recorded a gain on the sale of $0.3 million . We also entered into a transition services agreement with EZP Holdings for a maximum period of one year from the closing date, a license agreement whereby we continue to have the right to use certain software, and cross fulfillment agreements whereby each party agrees to fulfill certain products for the other party. Groups business asset sale On March 6, 2015, we sold our Groups business, which provided personalized apparel and merchandise for groups and organizations through its e-commerce websites, pursuant to an asset purchase agreement with Logo Sportswear Inc. (“Logo Sportswear”). We received proceeds of $9.2 million , net of expenses, of which $1.0 million was placed in escrow for our indemnification obligations pursuant to an escrow agreement between the Company, Logo Sportswear and the escrow agent. The amount in escrow was released in its entirety in June 2016 . In connection with the sale of the Groups business, we also entered into a transition services agreement for a period of one year from the closing date and a referral agreement with Logo Sportswear for a period of two years following the closing date and is not considered material. Art business asset sale On March 1, 2015, we sold our Art business, which enabled users to transform photographs and images into canvas works of art, pursuant to an asset purchase agreement with Circle Graphics, Inc. (“Circle Graphics”). We received proceeds of $28.5 million , net of expenses, of which $2.4 million was placed in escrow for its indemnification obligations pursuant to an escrow agreement between us, Circle Graphics and the escrow agent. The amount in escrow was released in its entirety in June 2016 . We also entered into a transition services agreement with Circle Graphics for a period of one year from the closing date and a commercial agreement whereby certain products purchased on our websites will be exclusively fulfilled by Circle Graphics for a period of three years following the closing date. There is no material relationship between us and Circle Graphics. Financial information Prior year financial statements have been recast to reflect the sale of our EZ Prints, Groups and Arts businesses in accordance with the ASC 205-20 within discontinued operations. Results of discontinued operations are excluded from the accompanying notes to the consolidated financial statements for all periods presented, unless otherwise noted. Financial information for the combined discontinued operations is summarized as follows (in thousands): Year Ended December 31, 2015 Net revenue $ 22,280 Cost of net revenue 14,623 Gross profit 7,657 Operating expense: Sales and marketing 4,825 Technology and development 3,030 General and administrative 1,375 Impairment charges 7,311 Total operating expense 16,541 Loss from operations (8,884 ) Interest expense (17 ) Gain on sale of assets 17,319 Net income from discontinued operations $ 8,418 Condensed cash flow information for EZ Prints discontinued operations is summarized as follows (in thousands): Year Ended December 31, 2015 Cash Flows from Operating Activities: Net loss $ (9,386 ) Adjustments to reconcile net loss to net cash used in operating activities: Depreciation and amortization 555 Amortization of intangible assets 1,229 Stock-based compensation 38 Gain on sale of assets (257 ) Impairment charge 7,311 Change in operating assets and liabilities 295 Net cash used in operating activities (215 ) Cash Flows from Investing Activities: Purchase of property and equipment (121 ) Capitalization of software and website development costs (127 ) Divestiture of assets, cash (3,215 ) Net cash used in investing activities (3,463 ) Cash Flows from Financing Activities: Net cash used in financing activities — Net decrease in cash and cash equivalents (3,678 ) Cash and cash equivalents — beginning of period 3,678 Cash and cash equivalents — end of period $ —</t>
  </si>
  <si>
    <t>Goodwill and Intangible Assets Disclosure [Abstract]</t>
  </si>
  <si>
    <t>Goodwill We perform our annual goodwill impairment test in the third quarter of each year. See Note 1 - Basis of Presentation and Summary of Significant Accounting Policies in the accompanying Notes to Consolidated Financial Statements. In the first quarter of 2015, we closed the sale of our Art and Groups businesses, and in the second quarter of 2015 we classified the EZ Prints business as “Assets Held for Sale” and “Liabilities Held for Sale” in accordance with FASB ASC 205-20-55, Presentation of Financial Statements and ASC 360, Property, Plant and Equipment. We considered these items to be triggering events, and accordingly, performed goodwill impairment tests as of March 31, 2015 and June 30, 2015. These tests resulted in estimated excess fair value over carrying value of 3% and 6% , respectively. Accordingly, we concluded that step two of the goodwill impairment tests was not required at either of these dates, and no impairment was recorded. In the third quarter of 2015, we performed our annual impairment test as of July 1, 2015 and, subsequently, performed an impairment test as of September 1, 2015 upon the sale of our EZ Prints business assets, which we considered a triggering event. These tests resulted in estimated excess fair value over carrying value of 6% and 7% , respectively. Accordingly, we concluded that step two of the goodwill impairment tests was not required at either of these dates, and no impairment was recorded. As of December 31, 2015, our market capitalization was approximately $64.4 million compared to our carrying value of $70.3 million which did not, in management's view, suggest that the fair value estimates used in our impairment assessment required any adjustment as this shortfall was considered to be a temporary event. In addition, during the fourth quarter of 2015, there were no material changes to our operations and we exceeded our fourth quarter financial targets. Subsequent to the end of 2015 and up through March 22, 2016, the market price of our stock fluctuated from a high of $3.99 on February 25, 2016 to a low of $3.11 on January 19, 2016. Management believed this short-term volatility represented the temporary nature of our market capitalization as of December 31, 2015 and did not warrant an additional triggering event. As of March 31, 2016, our market capitalization was approximately $61.8 million compared to our carrying value of $67.5 million , which did not, in management’s view, suggest that the fair value estimates used in our previous impairment assessment required any adjustment as this shortfall was considered to be a temporary event. In addition, since September 1, 2015, the date of our last goodwill impairment analysis, there have been no material changes to our operations or financial forecasts. In the second quarter of 2016, our common stock price experienced a further, sustained decline resulting in a diminished market capitalization. The common stock fell to a low of $3.10 per share on May 12, 2016 and had an average closing price of $3.21 from the date following the 2016 first quarter's earnings release through May 31, 2016. On May 31, 2016, our market capitalization was $55.8 million compared to our carrying value of $66.0 million . Over the same time period, market capitalizations of peer group companies and the overall U.S. stock market recovered. Based upon our declining market capitalization and shortfall from financial targets, we concluded that a triggering event had occurred and proceeded with an interim goodwill impairment test as of May 31, 2016. In performing the impairment test, we determined the fair value of our single reporting unit using an average of the income and market approaches. Under the income approach, we estimated fair value based on a discounted cash flow model using a 19% discount rate determined by management to be commensurate with the risk inherent in our current business model. A long term cash flow growth rate of 5% was used to determine the terminal value. Under the market approach, we calculated our fair value using a control premium of 20% . The control premium was not applied to our cash and short term investment assets. Based upon our financial forecasts, and market capitalization, the step one analysis indicated that an impairment was likely, and we proceeded with a step two analysis. With the assistance of a third party valuation firm, we performed step two of the goodwill impairment test, which is a hypothetical analysis that calculates the implied fair value of goodwill in the same manner as if we were being acquired in a business combination in a non-taxable transaction as applied in the first step, including any significant increases in the fair value of tangible property and intangible assets. Assessing the fair value of goodwill includes making assumptions about future cash flows, discount rates and asset lives using then best available information. These assumptions are subject to a high degree of complexity and judgment. As part of the step two analysis, significant unrecorded intangible assets were identified, which included developed technology intangibles. Based on our step two analysis, the implied fair value of our goodwill was zero . As a result, we recorded a $20.9 million non-cash goodwill impairment charge during the year ended December 31, 2016 , which was reflected as Impairment charges in the Consolidated Statements of Operations. The goodwill impairment charge did not adversely affect our cash flow, liquidity or compliance with financial covenants. The change in the carrying amount of goodwill is as follows (in thousands): Carrying Amount Balance at December 31, 2015 $ 20,899 Impairment of goodwill (20,899 ) Balance at December 31, 2016 $ —</t>
  </si>
  <si>
    <t>Related Party Transaction</t>
  </si>
  <si>
    <t>Related Party Transactions [Abstract]</t>
  </si>
  <si>
    <t>Related Party Transactions On September 1, 2015, we sold our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us. Total consideration for the sale was $0.6 million , of which $0.1 million has been received by us and $0.5 million is in the form of a non-interest bearing note receivable due on or before December 31, 2018. The $0.5 million note receivable is still outstanding at December 31, 2016.</t>
  </si>
  <si>
    <t>Line of Credit</t>
  </si>
  <si>
    <t>Debt Disclosure [Abstract]</t>
  </si>
  <si>
    <t>Line of Credit The Company has a loan and security agreement which provides for a revolving credit facility of $6.5 million to fund acquisitions, share repurchases and other general corporate needs through June, 2017 and at our option, bears interest at either the London Inter Bank Offer Rate + 1.75% or the bank’s prime rate + 0.75% . Excluding a $1.5 million letter of credit outstanding in connection with our production facility and fulfillment center, there were no draws against the facility at December 31, 2016 , and $5.0 million remained available. The letter of credit bears interest at 1.5% per annum and will expire no later than September, 2020 . This credit agreement requires us to comply with various financial covenants including the maintenance of a 1.5 to 1 liquidity to debt ratio, all of which we were in compliance with at December 31, 2016 .</t>
  </si>
  <si>
    <t>Stockholders' Equity</t>
  </si>
  <si>
    <t>Equity [Abstract]</t>
  </si>
  <si>
    <t>Stockholders’ Equity Stock repurchase program In April 2016, our Board of Directors approved the extension of our existing stock repurchase program that authorized the purchase of up to 20% of the outstanding shares of our common stock or an aggregate of 3.5 million shares of our common stock. Under the stock repurchase program, any stock repurchase could be made through open market and privately negotiated transactions, or as otherwise determined by management, at times and in such amounts as management deemed appropriate and could be made pursuant to one or more Rule 10b5-1 trading plans adopted in accordance with Rule 10b5-1 of the Securities Exchange Act of 1934, as amended (the "Exchange Act"). The timing and amount of stock repurchased under the program depende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have possessed and capital availability. In February 2017, our Board of Directors terminated the stock repurchase program. During 2016 , we repurchased 315,503 shares of our common stock at an average cost of $3.22 per share for a total cost of $1.0 million . During 2015 , we repurchased 931,664 shares of our common stock at an average cost of $4.48 per share for a total cost of $4.2 million Stock option plan The Company adopted stock option plans in 1999, 2004 and 2012 under which 4,842,616 options have been authorized but not issued as of December 31, 2016 . The total remaining available to be granted as of December 31, 2016 is 2,255,692 shares. The plans are administered by the Board of Directors, which identifies optionees and determines the terms of options granted, including exercise price, number of shares subject to the option and exercisability thereof, except in the case of options granted to officers, directors and consultants under the 1999 Plan which options shall become exercisable at a rate of no less than 20% per year. The 1999 Plan provides for incentive stock options and stock appreciation rights to be issued to employees of the Company and non-statutory stock options, stock bonuses, and rights to purchase restricted stock to be issued to employees, directors, and consultants of the Company. The 2004 Plan provides for incentive stock options to be issued to employees of the Company and nonqualified stock options to be issued to employees, consultants, and outside directors of the Company. The 2012 Stock Plan provides for the granting of stock options, restricted stock, stock units and stock appreciation rights. Exercise prices for incentive stock options shall be no less than 100% of the fair market value of the common stock on the grant date. Exercise prices for non-statutory and nonqualified stock options may not be less than 85% of the fair market value of the common stock on the date of grant and are determined by the Board of Directors. Stock option awards generally vest with respect to 25% of the shares one year after the options' vesting commencement date, and the remainder ratably on a monthly basis over the following three years. Employee Stock Purchase Plan In August 2011, the Company’s Board of Directors approved the reservation for future issuance under the Company’s Employee Stock Purchase Plan, or the ESPP, of a total of 250,000 shares of common stock. The ESPP became effective immediately prior to the completion of the IPO. The price of stock purchased under the ESPP shall not be lower than 85% of the fair market value per share of the Company’s common stock on either the last trading day preceding the applicable offering period or on the last day of the purchase period, whichever is less. There have been no purchases under the ESPP in 2016 or 2015 . Stock option activity The following table summarizes stock option activity related to shares of common stock (in thousands, except weighted average exercise price): Number of Weighted- Weighted- Aggregate Outstanding—December 31, 2015 2,168 $ 6.48 5.20 $ 118 Granted 1,010 3.47 Exercised (2 ) 3.20 Forfeited (1,029 ) 7.07 Outstanding—December 31, 2016 2,147 $ 4.79 6.35 $ 8 Options vested and expected to vest—December 31, 2016 1,418 $ 5.32 5.32 $ 7 Options exercisable—December 31, 2016 773 $ 6.39 3.44 $ 4 The total intrinsic value of options exercised during the years ended December 31, 2016 and 2015 was $0.0 million and $0.1 million , respectively. The following table summarizes information regarding stock options outstanding at December 31, 2016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12-$3.09 216 9.53 $ 3.04 5 $ 2.12 $3.25-$3.27 280 9.30 $ 3.26 — $ — $3.74-$3.74 350 9.25 $ 3.74 — $ — $4.14-$4.14 147 8.38 $ 4.14 58 $ 4.14 $4.30-$4.30 308 4.80 $ 4.30 143 $ 4.30 $4.42-$4.66 179 6.61 $ 4.60 60 $ 4.58 $5.07-$5.07 294 3.90 $ 5.07 191 $ 5.07 $5.58-$5.84 226 2.30 $ 5.66 172 $ 5.66 $6.01-$17.94 128 1.20 $ 11.92 125 $ 12.02 $18.80-$18.80 19 0.68 $ 18.80 19 $ 18.80 $2.12-$18.80 2,147 6.35 $ 4.79 773 $ 6.39 Included in the stock options outstanding as of December 31, 2016 are 519,000 non-statutory stock options that have both three -year service criteria and vesting contingent on financial performance measures at the end of a three year performance period ending December 31, 2018 . The performance criteria for these awards consist of the following financial measures during the performance period: (i) revenue during each period, (ii) cumulative Adjusted EBITDA; and (iii) cumulative free cash flow. Compensation cost associated with these performance-based stock options is recognized using an attribution model and ultimately based on whether or not satisfaction of the performance criteria is probable. The total compensation cost we recognize under these option awards will be based upon the results of the financial measures. As of December 31, 2016 , we have estimated that it is not probable that the performance criteria will be met and, accordingly, no stock compensation expense for the performance shares has been recorded. At December 31, 2016 , we had $1.0 million of unrecognized compensation expense related to these performance awards. Restricted stock unit activity We may grant restricted stock units, or RSUs, to our employees, consultants or outside directors under the provisions of the 2012 Stock Plan. The cost of RSUs is determined using the fair value of our common stock on the date of grant. RSUs typically vest 25% one year after the RSUs' vesting commencement date, and the remainder ratably on a quarterly basis over the following three years. Compensation cost is amortized on a straight-line basis over the requisite service period. Restricted stock award and restricted stock unit activity is summarized as follows (unit numbers in thousands): Number of units outstanding Weighted average grant date fair value per unit Awarded and unvested at December 31, 2015 329 $ 4.40 Granted 543 3.52 Vested (190 ) 4.05 Forfeited and canceled (242 ) 4.01 Awarded and unvested at December 31, 2016 440 $ 3.69 Stock-based compensation expense The fair value of the option awards was calculated using the Black-Scholes option valuation model with the following assumptions: Year Ended December 31, 2016 2015 Expected term (in years) 6.0 4.9 Risk-free interest rate 1.40 % 1.37 % Expected volatility 57 % 47 % Expected dividend rate 0 % 0 % For 2016 , since we now have enough history, the expected term of all options granted now gives consideration to historical exercises, post-vesting cancellations and the options' contractual terms. In 2015 , the expected term was calculated using the simplified method. The risk-free rate is based on the rates in effect at the time of grant for zero coupon U.S. Treasury notes with maturities approximately equal to each grant’s expected life. Beginning in 2016 , the expected volatility is based on our historical stock price. Prior to 2016, the expected volatility was based upon the volatility of a group of publicly traded industry peer companies. A dividend yield of zero is applied since the Company has not historically paid dividends and has no intention to pay dividends in the near future. The weighted-average fair value of options granted was $1.86 and $1.79 for the years ended December 31, 2016 and 2015 , respectively. Employee stock-based compensation expense recorded is calculated and recorded based on awards ultimately expected to vest and has been reduced for estimated forfeitures. Forfeitures are estimated at the time of grant and revised, if necessary, in subsequent periods if actual forfeitures differ from those estimates. Cost of net revenues and operating expenses include stock-based compensation as follows (in thousands): Year Ended December 31, 2016 2015 Cost of net revenue $ 49 $ 163 Sales and marketing 269 300 Technology and development 81 180 General and administrative 1,208 1,063 Total stock-based compensation expense $ 1,607 $ 1,706 Capitalizable stock-based compensation relating to inventory or deferred cost of revenues was not significant for any period presented. We capitalized $24,000 and $15,000 of stock-based compensation relating to software developed for internal use, including website development costs during the years ended December 31, 2016 and 2015 , respectively. At December 31, 2016 , we had $2.6 million of total unrecognized compensation expense, net of estimated forfeitures, related to stock option and restricted stock plans that will be recognized over a weighted-average period of approximately two years.</t>
  </si>
  <si>
    <t>Income Taxes</t>
  </si>
  <si>
    <t>Income Tax Disclosure [Abstract]</t>
  </si>
  <si>
    <t>Income Taxes The components of the (benefit) provision for income taxes from continuing operations are as follows (in thousands): Year Ended December 31, 2016 2015 Current tax (benefit) expense: Federal $ (67 ) $ — State 15 40 Total current (52 ) 40 Deferred tax (benefit) expense: Federal (321 ) 86 State (17 ) 2 Total deferred (338 ) 88 Total (benefit) provision for income taxes $ (390 ) $ 128 The benefit (provision) for income taxes from continuing operations differs from the federal statutory income tax rate as follows: Year Ended December 31, 2016 2015 Federal statutory tax rate 34.0 % 34.0 % State taxes 0.3 (1.6 ) Goodwill impairment (25.1 ) — Change in valuation allowance (7.5 ) (33.7 ) Stock-based compensation (0.1 ) (0.6 ) Meals, entertainment and other (0.1 ) (0.2 ) Total 1.5 % (2.1 )% Deferred tax assets (liabilities) consist of the following (in thousands): Year Ended December 31, 2016 2015 Deferred tax assets: Net operating loss and credit carryforwards $ 9,369 $ 7,020 Deferred loss on asset sale 2,008 1,935 Stock-based compensation 867 1,394 Reserves and accruals 809 1,222 Research and other credits 92 184 Fixed assets and intangibles (491 ) (628 ) Total gross deferred tax assets 12,654 11,127 Less: Valuation allowance (12,562 ) (11,373 ) Total deferred tax assets (liabilities) $ 92 $ (246 ) We have weighed both positive and negative evidence and determined that there is a need for a valuation allowance due to the existence of three years of historical cumulative losses which we considered significant verifiable negative evidence. The valuation allowance increased by $1.2 million and decreased $1.5 million during the years ended December 31, 2016 and 2015 , respectively. As of December 31, 2016 , we continue to maintain a valuation allowance on almost all of our deferred tax assets. At December 31, 2016 , we had approximately $25.2 million of Federal and $19.0 million of State operating loss carryforwards available to reduce future taxable income. The federal net operating loss carryforwards begin to expire in 2034 and the various state net operating loss carryforwards begin to expire in 2022. We have federal AMT credits of approximately $0.1 million . We follow the authoritative accounting guidance prescribing a threshold and measurement attribute for the financial recognition and measurement of a tax position taken or expected to be taken in a tax return. The guidance requires that the tax effects of a position be recognized only if it is “more likely than not” to be sustained based solely on its technical merits as of the reporting date. We consider many factors when evaluating and estimating our tax positions and tax benefits, which may require periodic adjustments and which may not accurately anticipate actual outcomes. We currently have no liability recorded as of December 31, 2016 for unrecognized income tax benefits. Our policy is to recognize interest and penalties related to income taxes in income tax expense. We are subject to tax in the United States, California, and certain other jurisdictions. We are subject to examination by tax authorities for the years including and after 2012 for the United States, California and for other jurisdictions. Although timing or resolution value of any examination is highly uncertain, we believe it is reasonably possible that the unrecognized tax benefits would not materially change in the next twelve months. In November 2015, the FASB issued ASU 2015-17, Balance Sheet Classification of Deferred Taxes, which simplifies the presentation of deferred tax assets and liabilities by requiring the deferred tax assets and liabilities be presented as non-current on the balance sheet. ASU 2015-17 is effective for reporting periods beginning after December 15, 2016 and is applied either prospectively or retrospectively. Early adoption is permitted. We early adopted ASU 2015-17 effective December 31, 2015 on a prospective basis. Adoption of ASU 2015-17 did not have a material effect on our financial statements as of December 31, 2015 . No prior periods were retrospectively adjusted.</t>
  </si>
  <si>
    <t>Restructuring</t>
  </si>
  <si>
    <t>Restructuring and Related Activities [Abstract]</t>
  </si>
  <si>
    <t xml:space="preserve">Restructuring Restructuring costs were $2.1 million and $1.3 million in the years ended December 31, 2016 and 2015 , respectively, and are included in “Restructuring costs” in the accompanying Condensed Consolidated Statements of Operations. During 2016 , we completed a plan to transition portions of the remaining workforce in Hayward, California to our corporate headquarters in Louisville, Kentucky. This plan is an effort to continue to find efficiencies and streamline our operations. In 2016 , this expense consisted of severance charges of $1.8 million and a charge of $0.3 million for the abandonment of our office space in Hayward, California, which represents the net present value of the remaining minimum lease payments less expected sub-lease proceeds. In 2015 , the expense consisted of $0.8 million for the reduction in capacity at our production facility and fulfillment center in Louisville, Kentucky and $0.5 million related to payments for the early termination of our lease and the downsizing of our San Mateo, California office. The Louisville, Kentucky facility was downsized by approximately 150,000 square feet due to the divestitures of our EZ Prints, Groups and Arts businesses that occurred in 2015 . The $0.8 million charge was recorded for the write-off of the portion of the facility no longer in use as of December 31, 2015 and the disposal of the related leasehold improvements. This unutilized space is under a capital lease with a termination date of August 2017 . The total remaining lease liability is $0.3 million , which includes the portion of the facility we continue to utilize. The change in the restructuring liability is summarized as follows (in thousands): December 31, 2016 2015 Accrued restructuring balance, beginning of period $ — $ — Employee severance 1,789 199 Lease related 314 331 Cash payments (1,533 ) (530 ) Accrued restructuring balance, end of period $ 570 $ — </t>
  </si>
  <si>
    <t>Net Income (Loss) per Share of Common Stock</t>
  </si>
  <si>
    <t>Earnings Per Share [Abstract]</t>
  </si>
  <si>
    <t>Net (Loss) Income per Share of Common Stock Basic net (loss) income per share is computed by dividing the net (loss) income attributable to common shares for the period by the weighted average number of common shares outstanding during the period. Diluted net (loss) income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our basic and diluted net (loss) income per share of common stock (in thousands, except for per share amounts). Year Ended December 31, 2016 2015 Numerator: Net loss from continuing operations $ (26,470 ) $ (6,263 ) Income from discontinued operations, net of tax — 8,418 Net (loss) income $ (26,470 ) $ 2,155 Shares used in computing net (loss) income per share of common stock: Basic 16,709 17,239 Diluted 16,709 17,296 Net (loss) income per share of common stock: Basic: Continuing operations $ (1.58 ) $ (0.36 ) Discontinued operations $ — $ 0.49 Total $ (1.58 ) $ 0.13 Diluted: Continuing operations $ (1.58 ) $ (0.36 ) Discontinued operations $ — $ 0.49 Total $ (1.58 ) $ 0.13 The following outstanding shares of potentially dilutive securities were excluded from the computation of diluted net (loss) income per share of common stock for the periods presented because including them would have been antidilutive (in thousands): Year Ended December 31, 2016 2015 Stock options to purchase common stock and restricted stock units 2,587 2,497</t>
  </si>
  <si>
    <t>Commitments and Contingencies</t>
  </si>
  <si>
    <t>Commitments and Contingencies Disclosure [Abstract]</t>
  </si>
  <si>
    <t>Commitments and Contingencies Leases Lease agreements are accounted for as either operating or capital leases depending on certain defined criteria. We lease certain of our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 In 2005, we entered into a capital lease agreement for a production facility in Louisville, Kentucky consisting of 126,352 square feet. The lease was amended in May 2007 to lease an additional 20,000 square feet. The capital lease has an interest rate of 6.5% and expires in 2017. As of December 31, 2015 , we abandoned 150,000 square feet of the facility. See Note 11 - Restructuring in the accompanying Notes to Consolidated Financial Statements. In August 2012, pursuant to an amendment, we added 184,813 square feet under an operating lease. On August 1, 2014, we further amended our primary facility lease (“Facility Lease Amendment”) to extend the term related only to the 184,813 square feet of leased production and office space from July 31, 2014 to July 31, 2021 . In connection with the Facility Lease Amendment, we also entered into an option to terminate the lease in its entirety on or after July 31, 2018 . In the case of such early lease termination, we would be required to pay a termination fee dependent upon the effective date of an early lease termination, as follows: (i) For a termination effective as of July 31, 2018: $1,512,679 (ii) For a termination effective as of July 31, 2019: $934,814 (iii) For a termination effective as of July 31, 2020: $429,736 . Under the terms of the Facility Lease Amendment, we are further required to maintain a Letter of Credit naming the Landlord as the beneficiary for the maximum amount of the termination fee for which the Company may be liable under the terms of the Facility Lease Amendment. See Note 8 - Line of Credit in the accompanying Notes to Consolidated Financial Statements. In October 2007, we entered into an operating lease for office space in San Mateo, California. In December 2012, we amended the lease agreement. The amended lease term ends in March 2018. During 2015 , we exercised the early termination option and, accordingly, paid a termination fee of $0.3 million . Furthermore, in July 2015, we entered into an operating lease for office space in Hayward, California. During 2016 , we abandoned this office space and recorded restructuring charges of $0.3 million . See Note 11 - Restructuring in the accompanying Notes to Consolidated Financial Statements. On November 5, 2014, in connection with a purchase agreement, Phoenix Online LLC assumed a capital lease associated with our InvitationBox.com business. We provided a corporate guaranty for this capital lease for a period of five years from the effective date of the asset purchase agreement. Future minimum lease payments under non-cancelable operating and capital leases as of December 31, 2016 are as follows: Years Ended December 31, Capital leases Operating leases 2017 $ 354 $ 917 2018 — 941 2019 — 755 2020 — 756 2021 — 447 Thereafter — — Total minimum lease payments 354 $ 3,816 Less amount representing interest (8 ) Current portion - present value of capital lease obligations $ 346 Rent expense for the years ended December 31, 2016 and 2015 was $ 1.1 million and $1.4 million , respectively. Purchase commitments As of December 31, 2016 , our non-cancelable purchase obligations totaled $1.1 million , primarily related to inventory, goods and other services. Royalty commitments As of December 31, 2016 , our royalty commitments related to our branded content owners totaled $0.4 million and $0.1 million for the years ended 2017 and 2018 respectively. Contingencies From time to time, third parties assert patent and trademark infringement claims against us. We are currently engaged in several legal proceedings and claims in the ordinary course of business, including claims of alleged infringement of trademarks, patents, copyrights and other intellectual property rights. Litigation is inherently unpredictable and the outcome of any litigation cannot be predicted with certainty. Further, as the costs, outcome and status of these types of claims and proceedings have varied significantly in the past, including with respect to whether claims ultimately result in litigation, we believe our past experience does not provide any additional visibility or predictability to estimate the additional loss or range of reasonably possible losses that may result. Based on the foregoing, we believe that an estimate of the additional loss or range of reasonably possible losses cannot be made at this time due to the inherent unpredictability of litigation and any potential settlements outside of court. Indemnification In the normal course of business, we enter into contracts and agreements that contain a variety of representations and warranties and provide for general indemnifications. Our exposure under these agreements is unknown because it involves future claims that may be made against us, but have not yet been made. To date, we have not paid any material claims or been required to defend any actions related to its indemnification obligations. However, we may record charges in the future as a result of these indemnification obligations. In addition, we have indemnification agreements with certain of our directors and executive officers that require it, among other things, to indemnify them against certain liabilities that may arise by reason of their status or service as directors or officers with us.</t>
  </si>
  <si>
    <t>Employee Benefit Plans</t>
  </si>
  <si>
    <t>Postemployment Benefits [Abstract]</t>
  </si>
  <si>
    <t>Employee Benefit Plans We sponsor a 401(k) defined contribution plan covering all employees. A management committee determines matching contributions made by us annually. Matching contributions are made in cash and were $0.5 million and $0.4 million under this plan for the years ended December 31, 2016 and 2015 .</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Our chief operating decision maker is our chief executive officer. The chief executive officer reviews financial information presented on a consolidated basis for purposes of allocating resources and evaluating financial performance. We have one business activity, and we operate as a single operating and reportable segment. During the year ended December 31, 2016, we revised our Consolidated Statement of Operations for the year ended December 31, 2015 to reflect the accounting for platform fees paid to third-party websites selling our products. Previously, these fees were presented as a reduction to net revenue when the fees should have been presented as sales and marketing expense. The net impact of the revision on our net revenue is presented below. Our revenues by geographic region, based on the location to where the product was shipped, are summarized as follows (in thousands): Year Ended December 31, 2016 2015 United States as previously reported $ 90,900 $ 91,993 Revision — 2,304 United States as revised 90,900 94,297 International as previously reported 11,308 12,515 Revision — 313 International as revised 11,308 12,828 Total $ 102,208 $ 107,125 All of our long-lived assets are located in the United States.</t>
  </si>
  <si>
    <t>Selected Quarterly Data (Unaudited)</t>
  </si>
  <si>
    <t>Quarterly Financial Information Disclosure [Abstract]</t>
  </si>
  <si>
    <t>Selected Quarterly Data (Unaudited) Summarized unaudited consolidated quarterly information for the years ended December 31, 2016 and 2015 is provided below (in thousands, except per common share data). During the year ended December 31, 2016, we revised our Consolidated Statement of Operations for the year ended December 31, 2015 to reflect the accounting for platform fees paid to third-party websites selling our products. Previously, these fees were presented as a reduction to net revenue when the fees should have been presented as sales and marketing expense. The net impact of the revision on our net revenue and gross profit is presented in the quarterly information below. The revision, which we determined is not a material error, had no impact on the other items presented below. For the Three Months Ended, Mar 31, Jun 30, Sep 30, Dec 31, (In thousands, except per share amounts) Net revenue as previously reported $ 18,078 $ 19,841 $ 19,165 $ 43,727 Revision 441 463 493 — Net revenue as revised 18,519 20,304 19,658 43,727 Gross profit as previously reported 7,435 8,219 7,944 16,807 Revision 441 463 493 — Gross profit as revised 7,876 8,682 8,437 16,807 Net (loss) income (2,981 ) (22,979 ) (3,413 ) 2,903 Total net (loss) income per basic and diluted common share $ (0.18 ) $ (1.37 ) $ (0.20 ) $ 0.17 For the Three Months Ended, Mar 31, Jun 30, Sep 30, Dec 31, (In thousands, except per share amounts) Net revenue as previously reported $ 23,576 $ 21,764 $ 19,472 $ 39,696 Revision 616 510 495 996 Net revenue as revised 24,192 22,274 19,967 40,692 Gross profit as previously reported 8,702 8,888 8,009 15,840 Revision 616 510 495 996 Gross profit as revised 9,318 9,398 8,504 16,836 Net (loss) income from continuing operations (2,330 ) (1,074 ) (3,670 ) 811 Income (loss) from discontinued operations, net of tax 14,512 (7,704 ) 1,610 — Net income (loss) 12,182 (8,778 ) (2,060 ) 811 Net income (loss) per basic and diluted common share from continuing operations $ (0.13 ) $ (0.06 ) $ (0.21 ) $ 0.05 Net income (loss) per basic and diluted common share from discontinued operations $ 0.83 $ (0.44 ) $ 0.09 $ — Total net income (loss) per diluted common share $ 0.69 $ (0.50 ) $ (0.12 ) $ 0.05</t>
  </si>
  <si>
    <t>Schedule II - Valuation and Qualifying Accounts</t>
  </si>
  <si>
    <t>Valuation and Qualifying Accounts [Abstract]</t>
  </si>
  <si>
    <t>CAFEPRESS INC. SCHEDULE II - VALUATION AND QUALIFYING ACCOUNTS Balance at Beginning of Year Charged to Costs and Expenses Deductions Other Balance at End of Year (in thousands) Deferred Tax Valuation Allowance: Year Ended December 31, 2016 $ 11,373 $ 1,189 $ — $ — $ 12,562 Year Ended December 31, 2015 12,938 (1,565 ) — — 11,373 All other schedules have been omitted because they are either inapplicable or the required information has been provided in the consolidated financial statements or in the notes thereto.</t>
  </si>
  <si>
    <t>Basis of Presentation and Summary of Significant Accounting Policies Basis of Presentation and Summary of Significant Accounting Policies (Policies)</t>
  </si>
  <si>
    <t>Principles of Consolidation</t>
  </si>
  <si>
    <t>Principles of Consolidation The consolidated financial statements include the accounts of the Company and its wholly owned subsidiary. All intercompany transactions and balances have been eliminated.</t>
  </si>
  <si>
    <t>Basis of Presentation</t>
  </si>
  <si>
    <t>Basis of Presentation and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utside sources.</t>
  </si>
  <si>
    <t>Use of Estimates</t>
  </si>
  <si>
    <t>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property and equipment, inventory and income taxes.</t>
  </si>
  <si>
    <t>Revenue Recognition</t>
  </si>
  <si>
    <t>Revenue Recognition We recognize revenue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We evaluate whether it is appropriate to record the gross amount of product sales and related costs as product revenue or the net amount earned as fulfillment revenue. Revenue is recorded at the gross amount when we are the primary obligor in a transaction, are subject to inventory and credit risk, have latitude in establishing prices and selecting suppliers, or have most of these indicators. Refer to Note 2 - Prior Year Revision, for a discussion of an error that was not material for the period ended December 31, 2015. Product sale and shipping revenue is recognized net of promotional discounts, rebates, and return allowances. Revenue from product sales and services rendered are recorded net of sales and consumption taxes. We periodically provide incentive offers to customers to encourage purchases. Such offers include current discount offers such as percentage discounts off current purchases and other similar offers. Current discount offers, when used by customers, are treated as a reduction of revenue. We maintain an allowance for estimated future returns and credit card chargebacks based on current period revenue and historical experience. Deferred revenue includes funds received in advance of product fulfillment and is deferred until applicable revenue recognition criteria is met. Direct and incremental costs associated with deferred revenue are deferred, classified in deferred costs and recognized in the period revenue is recognized.</t>
  </si>
  <si>
    <t>Goodwill We perform an annual review for impairment of goodwill as of July 1 of each fiscal year, or more frequently if events or changes in circumstances indicate that the carrying value may not be recoverable. Adverse industry or economic trends, lower projections of profitability, or a substantial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the operating segment that (1) constitutes a business, (2) has discrete financial information available, and (3) is regularly reviewed by senior management. As of the dates of our goodwill impairment tests, we had one operating segment and one reporting unit. For the year ended December 31, 2016 , goodwill was tested using a two-step impairment test. We conducted a quantitative test to determine whether it was necessary to complete the two-step impairment test using a more likely than not criteria. The first step was a comparison of the fair value of the reporting unit with its carrying amount, including goodwill. Since this step indicated impairment, we proceeded with step two where the potential impairment loss was measured as the excess of recorded goodwill over its implied fair value. In performing our quantitative impairment tests, we determined the fair value of the reporting unit through a combination of the income and market approaches. Under the income approach, we estimated fair value based on a discounted cash flow model using a discount rate determined by management to be commensurate with the risk inherent in our current business model. Under the market approach, we estimated the fair value of our overall business based on our current market capitalization, market comparables, or other objective evidence of fair value.</t>
  </si>
  <si>
    <t>Property and Equipment</t>
  </si>
  <si>
    <t>Property and Equipment Property and equipment, which includes property and equipment acquired under capital leases, are stated at historical cost. Depreciation and amortization are computed using the straight-line method over the estimated useful lives of the related assets and are allocated between cost of net revenue and operating expenses. Amortization expense of assets acquired through capital leases is included in depreciation and amortization expense in the statements of operations. The useful lives of the property and equipment are as follows: Building 39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 We review the carrying value of our property and equipment used in our operations whenever events or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t>
  </si>
  <si>
    <t>Inventory Inventory is comprised primarily of raw materials and is stated at lower of cost or market using the first-in, first- out (“FIFO”) method. The cost of excess or obsolete inventory is written down to net realizable value when we determine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t>
  </si>
  <si>
    <t>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we estimate is more likely than not to be realized. We follow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We have elected to use the “with and without” approach in determining the order in which tax attributes are utilized. As a result, we will only recognize a tax benefit for stock-based awards in additional paid-in capital if an incremental tax benefit is realized after all other tax attributes currently available to us have been utilized.</t>
  </si>
  <si>
    <t>Cash and Cash Equivalents</t>
  </si>
  <si>
    <t>Cash and Cash Equivalents We consider all highly liquid investments with an original maturity or remaining maturity of three months or less at the time of purchase to be cash equivalents. Cash equivalents consist primarily of deposits in money market funds. Our cash is deposited primarily with U.S. financial institutions. The deposits in money market funds are not federally insured.</t>
  </si>
  <si>
    <t>Short-term Investments</t>
  </si>
  <si>
    <t>Short-Term Investments 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s their carrying value, and unrealized gains and losses and realized gains and losses have not been material for all periods presented.</t>
  </si>
  <si>
    <t>Accounts Receivable</t>
  </si>
  <si>
    <t>Accounts Receivable Accounts receivable consist primarily of uncleared credit card transactions at period end and trade amounts due from customers. Accounts receivable are recorded at invoiced amounts and do not bear interest. We have not experienced significant credit losses from our accounts receivable. We perform a regular review of our customers’ payment histories and associated credit risks, and we do not require collateral from our customers.</t>
  </si>
  <si>
    <t>Internal Use Software and Website Development Costs</t>
  </si>
  <si>
    <t>Internal Use Software and Website Development Costs We capitalize eligible costs associated with website development and for software developed or obtained for internal use. We expense all costs that relate to the planning associated with website development and for the post-implementation phases of development as product development expense. Payroll and payroll-related costs incurred in the development phase are capitalized and amortized over the product’s estimated useful life of 2 years . Costs associated with repair or maintenance are expensed as incurred.</t>
  </si>
  <si>
    <t>Fair Value of Assets and Liabilities</t>
  </si>
  <si>
    <t>Fair Value of Assets and Liabilities We record our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ur financial instruments, including cash and cash equivalents, short-term investments, accounts receivable, short-term borrowings, accounts payable and accrued liabilities have carrying amounts which approximate fair value due to the short-term maturity of these instruments.</t>
  </si>
  <si>
    <t>Concentration of Credit Risk and Other Risks and Uncertainties</t>
  </si>
  <si>
    <t>Concentration of Credit Risk and Other Risks and Uncertainties Our cash, cash equivalents and short-term investments are deposited primarily with financial institutions and money market funds in the United States. At times, such deposits may be in excess of the amount of insurance provided on such deposits. The Company has not experienced any losses on its cash, cash equivalents or short- term investments. Our products and services are concentrated in the e-commerce industry, which is highly competitive and rapidly changing. Our net revenue is settled primarily through credit cards, and to a lesser extent, amounts invoiced to fulfillment services customers and group-buying service providers. For all periods presented, the substantial majority of net revenue were settled through payments by credit card and for the years ended December 31, 2016 and 2015 , no customer accounted for more than 10% of total net revenue. Credit card receivables settle relatively quickly, and we maintain allowances for potential credit losses based on historical experience. To date, such losses have not been material and have been within management’s expectations. Our trade accounts receivable is derived primarily from customers located in the United States and consist primarily of amounts due from partners and group-buying service providers. We perform an initial credit evaluation at the inception of a contract and regularly evaluate our ability to collect outstanding customer invoices. No customer accounted for more than 10% of total accounts receivable as of December 31, 2016 . Two customers accounted for 31% ( 18% and 13% , respectively) of gross accounts receivable as of December 31, 2015 . Our accounts payable is settled based on contractual payment terms with our suppliers.</t>
  </si>
  <si>
    <t>Minimum Royalty and Content License Commitments</t>
  </si>
  <si>
    <t>Minimum Royalty and Content License Commitments We pay royalties to branded content owners for the use of their content on our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 at the contractual royalty rate for the relevant product sales on a per transaction basis. Our contracts with some licensors include minimum guaranteed royalty payments, which are payable regardless of the ultimate volume of sales. When no significant performance remains with the licensor, we initially record each of these guarantees as an asset and as a liability at the contractual amount. We record an asset for the right to use the content on its merchandise because it represents a probable future economic benefit. When significant performance remains with the licensor, we record prepaid royalty payments as an asset when actually paid. We recorded royalty assets of $0.5 million and $0.3 million as of December 31, 2016 and 2015 , respectively. We recorded a minimum guaranteed liability of $0.4 million and $0.2 million as of December 31, 2016 and 2015 , respectively. We classify accrued minimum royalty obligations as current liabilities to the extent they are contractually due within twelve months. Each quarter, we evaluate the realization of our royalty assets as well as any unrecognized guarantees not yet paid to determine amounts that we deem unlikely to be realized through product sales. We use estimates of future revenue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we record an impairment charge to cost of net revenue in the period impairment is indicated.</t>
  </si>
  <si>
    <t>Cost of Net Revenue</t>
  </si>
  <si>
    <t>Cost of Net Revenue Cost of net revenue includes materials, shipping, labor, royalties and fixed overhead costs related to manufacturing facilities, as well as outbound shipping and handling costs, including those related to promotional free shipping and subsidized shipping and handling. Royalty payments or commission expense to content owners for transactions where we act as principal and record revenue on a gross basis are included in cost of net revenue and accrued in the period revenue is recognized.</t>
  </si>
  <si>
    <t>Technology and Development</t>
  </si>
  <si>
    <t>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two years.</t>
  </si>
  <si>
    <t>Restructuring Costs</t>
  </si>
  <si>
    <t>Restructuring Costs We record restructuring costs when expenses are incurred. We accrue for lease termination costs when the restructuring event takes place. We accrue for severance costs once the total severance expense has been calculated, approved and communicated. We also accelerate depreciation using a revised economic life of the leasehold improvement assets.</t>
  </si>
  <si>
    <t>Advertising Expense</t>
  </si>
  <si>
    <t>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t>
  </si>
  <si>
    <t>Stock-Based Compensation</t>
  </si>
  <si>
    <t>Stock-Based Compensation We measure stock based awards at fair value and recognize compensation expense for all share-based payment awards made to our employees and directors, including employee stock options and restricted stock awards. We estimate the fair value of stock options and performance stock options granted using the Black-Scholes valuation model. This model requires us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an amortized on a straight-line basis over the requisite service period of the awards, which is generally the vesting period. Compensation expense associated with performance based options is recognized using an attribution model and is based on whether or not satisfaction of the performance criteria is probable. The cost of restricted stock awards is determined using the fair value of our common stock on the date of grant. Compensation expense is recognized for restricted stock awards on a straight-line basis over the vesting period.</t>
  </si>
  <si>
    <t>Sales Taxes</t>
  </si>
  <si>
    <t>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t>
  </si>
  <si>
    <t>Comprehensive (Loss) Income</t>
  </si>
  <si>
    <t>Comprehensive (Loss) Income Comprehensive (loss) income consists of two components, net (loss) income and other comprehensive (loss) income. Through December 31, 2016 , the components of comprehensive (loss) income are not significant, individually or in the aggregate and therefore, no comprehensive (loss) income information has been presented.</t>
  </si>
  <si>
    <t>Net (Loss) Income Per Share</t>
  </si>
  <si>
    <t xml:space="preserve">Net (Loss) Income Per Share Basic net (loss) income per share of common stock is calculated by dividing the net (loss) income by the weighted-average number of shares of common stock outstanding for the period. Diluted net (loss) income per share of common stock is computed by giving effect to all potential dilutive common stock outstanding during the period, including stock options and awards. The computation of diluted net (loss) income does not assume conversion or exercise of potentially dilutive securities that would have an anti-dilutive effect on earnings. The dilutive effect of outstanding stock options and awards is computed using the treasury stock method. Basic net (loss) income per share is computed by dividing the net (loss) income attributable to common shares for the period by the weighted average number of common shares outstanding during the period. Diluted net (loss) income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
  </si>
  <si>
    <t>Recent Accounting Pronouncements</t>
  </si>
  <si>
    <t xml:space="preserve">Recent Accounting Pronouncements In November 2016, the FASB issued Accounting Standards Update ("ASU") 2016-18, Statement of Cash Flows - Restricted Cash a consensus of the FASB Emerging Issues Task Force. ASU 2016-18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and we do not expect the adoption of this accounting standard will have a material impact on our consolidated financial statements. In August 2016, the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guidance will become effective for annual periods beginning after December 15, 2017. We do not expect the adoption of this standard to have a material impact on our financial stat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fiscal years beginning after December 15, 2017, and is applied either using a modified retrospective transition method or retrospectively. Early adoption is permitted. Adoption of the standard is not expected to have a material impact on the consolidated financial statements. In March 2016, the FASB issued ASU No. 2016-09, Compensation - Stock Compensation (Topic 718) Improvements to Employee Share-Based Payment Accounting, which simplifies several aspects of accounting for share-based payment transactions, including the income tax consequences, classification of awards as either equity or liabilities, an option to make an accounting policy election to either estimate forfeitures on stock-based payment awards as previously required, or to recognize forfeitures as they occur, as well as certain classifications on the statement of cash flows. The guidance will become effective for annual periods beginning after December 15, 2016. We will adopt this ASU on January 1, 2017 and we will elect to recognize forfeitures as they occur and the impact of that change in accounting policy will be recorded as a $0.2 million cumulative effect adjustment to increase additional paid-in-capital and accumulated deficit as of January 1, 2017. We do not expect the other provisions of this accounting standard will have a material impact on our consolidated financial statements and footnote disclosure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Our preliminary analysis indicates that for our one remaining operating lease that will be in effect, upon adoption of Topic 842, we will record an estimated lease right of use asset of $1.9 million and a corresponding lease liability of $1.9 million . We are still evaluating the qualitative and quantitative disclosures that will be required when we adopt the standard.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Adoption of the standard is not expected to have a material impact on the consolidated financial statements. In August 2014, the FASB issued ASU No. 2014-15, Disclosure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Management prepared a memorandum and concluded that the Company was a going concern and no additional disclosures were required. We adopted this standard effective December 31, 2016 and it did not have an impact on our required disclosures.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us beginning January 1, 2018. Early application is not permitted. The new standard permits the use of either the retrospective or cumulative effect transition method. Our preliminary analysis indicates that since the majority of our revenue is settled through payments by credit cards and since we have no future performance obligation after delivery occurs, revenue recognized under Accounting Standards Codification ("ASC") Topic 606 will be very similar to revenue recognized under ASC 605 and therefore, little to no change will be required. As we complete our implementation analysis, if any change in accounting is required, we anticipate applying the full retrospective transition approach. Furthermore, we have re-evaluated gross versus net revenue presentation under ASC 605 and as disclosed in Note 2 - Prior Year Revision, we revised our Consolidated Statements of Operations for an error that was not material for the period ended December 31, 2015. In our evaluation of the new standard, the accounting for gross versus net presentation was also reviewed and the treatment under Topic 606 will be the same as ASC 605. We anticipate that our footnote disclosures will increase and we are still evaluating the methodology for providing disaggregated revenue disclosures for both annual and interim periods. </t>
  </si>
  <si>
    <t>Leases</t>
  </si>
  <si>
    <t>Leases Lease agreements are accounted for as either operating or capital leases depending on certain defined criteria. We lease certain of our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Basis of Presentation and Summary of Significant Accounting Policies (Tables)</t>
  </si>
  <si>
    <t>Useful Lives of Property and Equipment</t>
  </si>
  <si>
    <t>The useful lives of the property and equipment are as follows: Building 39 years Office furniture and computers 3 years Computer software 2 to 3 years Production equipment 3 to 7 years Leasehold improvement Shorter of lease term or estimated useful life</t>
  </si>
  <si>
    <t>Prior Year Revision (Tables)</t>
  </si>
  <si>
    <t>Impact from Adjustment</t>
  </si>
  <si>
    <t>The impact on the individual line items of our financial statements for the year ended December 31, 2015 from the adjustment was as follows (in thousands): Previously Reported Adjustments Revised Net revenue $ 104,508 $ 2,617 $ 107,125 Gross profit $ 41,439 $ 2,617 $ 44,056 Sales and marketing $ 20,485 $ 2,617 $ 23,102 Total operating expense $ 47,634 $ 2,617 $ 50,251 Loss from operations $ (6,195 ) $ — $ (6,195 ) Net income $ 2,155 $ — $ 2,155</t>
  </si>
  <si>
    <t>Investments and Fair Value of Financial Instruments (Tables)</t>
  </si>
  <si>
    <t>Components of Cash, Cash Equivalents and Short-Term Investments, Including Unrealized Gains and Losses</t>
  </si>
  <si>
    <t>The components of our cash equivalents and short-term investments, including unrealized gains and losses associated with each are as follows (in thousands): December 31, 2016 Amortized cost Gross unrealized gains Gross unrealized losses Fair Value Cash equivalents: Money market funds $ 11,126 $ — $ — $ 11,126 Total cash equivalents $ 11,126 $ — $ — $ 11,126 Short term investments: Certificates of deposit, 90 days or greater 23,808 — — 23,808 Total cash equivalents and short term investments $ 34,934 $ — $ — $ 34,934 December 31, 2015 Amortized cost Gross unrealized gains Gross unrealized losses Fair Value Cash equivalents: Money market funds $ 24,116 $ — $ — $ 24,116 Total cash equivalents $ 24,116 $ — $ — $ 24,116 Short term investments: Certificates of deposit, 90 days or greater 17,610 — — 17,610 Total cash equivalents and short term investments $ 41,726 $ — $ — $ 41,726</t>
  </si>
  <si>
    <t>Fair Value Hierarchy for its Financial Assets and Liabilities</t>
  </si>
  <si>
    <t>The following table represents the Company’s fair value hierarchy for its financial assets and liabilities (in thousands): December 31, 2016 Fair Value Level I Cash equivalents: Money market funds $ 11,126 $ 11,126 Total financial assets $ 11,126 $ 11,126 December 31, 2015 Fair Value Level I Cash equivalents: Money market funds $ 24,116 $ 24,116 Total financial assets $ 24,116 $ 24,116</t>
  </si>
  <si>
    <t>Balance Sheet Items (Tables)</t>
  </si>
  <si>
    <t>Schedule of Inventory, Net</t>
  </si>
  <si>
    <t>Inventory, net are comprised of the following (in thousands): December 31, 2016 2015 Raw materials $ 3,422 $ 4,118 Finished goods — 38 Inventory in-transit — 29 Less: reserve for obsolescence (303 ) (335 ) Inventory, net $ 3,119 $ 3,850</t>
  </si>
  <si>
    <t>Property and Equipment, Net</t>
  </si>
  <si>
    <t>Property and equipment, net are comprised of the following (in thousands): December 31, 2016 2015 Land and building $ 3,675 $ 1,816 Computer equipment and office furniture 7,678 13,401 Computer software 1,795 2,405 Internal use software and website 11,207 9,636 Internal use software and website development in progress 849 2 Production equipment 13,685 18,595 Leasehold improvements 3,003 2,851 Total property and equipment 41,892 48,706 Less: accumulated depreciation and amortization (30,956 ) (40,082 ) Property and equipment, net $ 10,936 $ 8,624</t>
  </si>
  <si>
    <t>Schedule of Property and Equipment Acquired under Capital Leases</t>
  </si>
  <si>
    <t>Property and equipment acquired under capital leases are as follows (in thousands): December 31, 2016 2015 Building $ 35 $ 35 Less accumulated depreciation (35 ) — Building, net $ — $ 35 Production equipment $ 127 $ 389 Less: accumulated depreciation (127 ) (389 ) Production equipment, net $ — $ —</t>
  </si>
  <si>
    <t>Components of Accrued Liabilities</t>
  </si>
  <si>
    <t>The following table shows the components of accrued liabilities (in thousands): December 31, 2016 2015 Production costs $ 5,323 $ 3,245 Accrued advertising 1,616 1,427 Payroll and employee related accruals 1,337 2,374 Accrued sales and business taxes 1,072 1,180 Restructuring 570 — Professional services 564 548 Unclaimed royalty payments 433 830 Other accrued liabilities 332 747 Royalties-minimum guarantee 299 118 Allowance for sales returns and chargebacks 219 232 Accrued liabilities $ 11,765 $ 10,701</t>
  </si>
  <si>
    <t>Allowances for Sales Returns and Chargebacks</t>
  </si>
  <si>
    <t xml:space="preserve">The following table presents the changes in the allowance for sales returns and chargebacks (in thousands): December 31, 2016 2015 Allowance for sales returns and chargebacks: Balance, beginning of period $ 232 $ 294 Add: provision 2,662 2,905 Less: deductions and other adjustments (2,675 ) (2,967 ) Balance, end of period $ 219 $ 232 </t>
  </si>
  <si>
    <t>Discontinued Operations (Tables)</t>
  </si>
  <si>
    <t>Summary of financial information for discontinued operations</t>
  </si>
  <si>
    <t>Financial information for the combined discontinued operations is summarized as follows (in thousands): Year Ended December 31, 2015 Net revenue $ 22,280 Cost of net revenue 14,623 Gross profit 7,657 Operating expense: Sales and marketing 4,825 Technology and development 3,030 General and administrative 1,375 Impairment charges 7,311 Total operating expense 16,541 Loss from operations (8,884 ) Interest expense (17 ) Gain on sale of assets 17,319 Net income from discontinued operations $ 8,418</t>
  </si>
  <si>
    <t>EZ Prints [Member]</t>
  </si>
  <si>
    <t>Income Statement, Balance Sheet and Additional Disclosures by Disposal Groups, Including Discontinued Operations [Line Items]</t>
  </si>
  <si>
    <t>Condensed cash flow information for discontinued operations</t>
  </si>
  <si>
    <t>Condensed cash flow information for EZ Prints discontinued operations is summarized as follows (in thousands): Year Ended December 31, 2015 Cash Flows from Operating Activities: Net loss $ (9,386 ) Adjustments to reconcile net loss to net cash used in operating activities: Depreciation and amortization 555 Amortization of intangible assets 1,229 Stock-based compensation 38 Gain on sale of assets (257 ) Impairment charge 7,311 Change in operating assets and liabilities 295 Net cash used in operating activities (215 ) Cash Flows from Investing Activities: Purchase of property and equipment (121 ) Capitalization of software and website development costs (127 ) Divestiture of assets, cash (3,215 ) Net cash used in investing activities (3,463 ) Cash Flows from Financing Activities: Net cash used in financing activities — Net decrease in cash and cash equivalents (3,678 ) Cash and cash equivalents — beginning of period 3,678 Cash and cash equivalents — end of period $ —</t>
  </si>
  <si>
    <t>Goodwill (Tables)</t>
  </si>
  <si>
    <t>Change in Carrying Amount of Goodwill</t>
  </si>
  <si>
    <t>The change in the carrying amount of goodwill is as follows (in thousands): Carrying Amount Balance at December 31, 2015 $ 20,899 Impairment of goodwill (20,899 ) Balance at December 31, 2016 $ —</t>
  </si>
  <si>
    <t>Stockholders' Equity (Tables)</t>
  </si>
  <si>
    <t>Stock Option Activity Related to Shares of Common Stock</t>
  </si>
  <si>
    <t>The following table summarizes stock option activity related to shares of common stock (in thousands, except weighted average exercise price): Number of Weighted- Weighted- Aggregate Outstanding—December 31, 2015 2,168 $ 6.48 5.20 $ 118 Granted 1,010 3.47 Exercised (2 ) 3.20 Forfeited (1,029 ) 7.07 Outstanding—December 31, 2016 2,147 $ 4.79 6.35 $ 8 Options vested and expected to vest—December 31, 2016 1,418 $ 5.32 5.32 $ 7 Options exercisable—December 31, 2016 773 $ 6.39 3.44 $ 4</t>
  </si>
  <si>
    <t>Summary of Stock Options Outstanding</t>
  </si>
  <si>
    <t>The following table summarizes information regarding stock options outstanding at December 31, 2016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12-$3.09 216 9.53 $ 3.04 5 $ 2.12 $3.25-$3.27 280 9.30 $ 3.26 — $ — $3.74-$3.74 350 9.25 $ 3.74 — $ — $4.14-$4.14 147 8.38 $ 4.14 58 $ 4.14 $4.30-$4.30 308 4.80 $ 4.30 143 $ 4.30 $4.42-$4.66 179 6.61 $ 4.60 60 $ 4.58 $5.07-$5.07 294 3.90 $ 5.07 191 $ 5.07 $5.58-$5.84 226 2.30 $ 5.66 172 $ 5.66 $6.01-$17.94 128 1.20 $ 11.92 125 $ 12.02 $18.80-$18.80 19 0.68 $ 18.80 19 $ 18.80 $2.12-$18.80 2,147 6.35 $ 4.79 773 $ 6.39</t>
  </si>
  <si>
    <t>Restricted Stock Award and Restricted Stock Unit Activity</t>
  </si>
  <si>
    <t>Restricted stock award and restricted stock unit activity is summarized as follows (unit numbers in thousands): Number of units outstanding Weighted average grant date fair value per unit Awarded and unvested at December 31, 2015 329 $ 4.40 Granted 543 3.52 Vested (190 ) 4.05 Forfeited and canceled (242 ) 4.01 Awarded and unvested at December 31, 2016 440 $ 3.69</t>
  </si>
  <si>
    <t>Fair Value of Option Awards</t>
  </si>
  <si>
    <t xml:space="preserve">The fair value of the option awards was calculated using the Black-Scholes option valuation model with the following assumptions: Year Ended December 31, 2016 2015 Expected term (in years) 6.0 4.9 Risk-free interest rate 1.40 % 1.37 % Expected volatility 57 % 47 % Expected dividend rate 0 % 0 % </t>
  </si>
  <si>
    <t>Cost of Net Revenues and Operating Expenses Include Stock-Based Compensation</t>
  </si>
  <si>
    <t xml:space="preserve">Cost of net revenues and operating expenses include stock-based compensation as follows (in thousands): Year Ended December 31, 2016 2015 Cost of net revenue $ 49 $ 163 Sales and marketing 269 300 Technology and development 81 180 General and administrative 1,208 1,063 Total stock-based compensation expense $ 1,607 $ 1,706 </t>
  </si>
  <si>
    <t>Income Taxes (Tables)</t>
  </si>
  <si>
    <t>Components of the Provision for Income Taxes from Continuing Operations</t>
  </si>
  <si>
    <t>The components of the (benefit) provision for income taxes from continuing operations are as follows (in thousands): Year Ended December 31, 2016 2015 Current tax (benefit) expense: Federal $ (67 ) $ — State 15 40 Total current (52 ) 40 Deferred tax (benefit) expense: Federal (321 ) 86 State (17 ) 2 Total deferred (338 ) 88 Total (benefit) provision for income taxes $ (390 ) $ 128</t>
  </si>
  <si>
    <t>Provision for Income Taxes from Continuing Operations Differs from the Federal Statutory Income Tax Rate</t>
  </si>
  <si>
    <t>The benefit (provision) for income taxes from continuing operations differs from the federal statutory income tax rate as follows: Year Ended December 31, 2016 2015 Federal statutory tax rate 34.0 % 34.0 % State taxes 0.3 (1.6 ) Goodwill impairment (25.1 ) — Change in valuation allowance (7.5 ) (33.7 ) Stock-based compensation (0.1 ) (0.6 ) Meals, entertainment and other (0.1 ) (0.2 ) Total 1.5 % (2.1 )%</t>
  </si>
  <si>
    <t>Deferred Tax Assets (Liabilities)</t>
  </si>
  <si>
    <t>Deferred tax assets (liabilities) consist of the following (in thousands): Year Ended December 31, 2016 2015 Deferred tax assets: Net operating loss and credit carryforwards $ 9,369 $ 7,020 Deferred loss on asset sale 2,008 1,935 Stock-based compensation 867 1,394 Reserves and accruals 809 1,222 Research and other credits 92 184 Fixed assets and intangibles (491 ) (628 ) Total gross deferred tax assets 12,654 11,127 Less: Valuation allowance (12,562 ) (11,373 ) Total deferred tax assets (liabilities) $ 92 $ (246 )</t>
  </si>
  <si>
    <t>Restructuring Restructuring (Tables)</t>
  </si>
  <si>
    <t>Restructuring liability</t>
  </si>
  <si>
    <t xml:space="preserve">The change in the restructuring liability is summarized as follows (in thousands): December 31, 2016 2015 Accrued restructuring balance, beginning of period $ — $ — Employee severance 1,789 199 Lease related 314 331 Cash payments (1,533 ) (530 ) Accrued restructuring balance, end of period $ 570 $ — </t>
  </si>
  <si>
    <t>Net Income (Loss) per Share of Common Stock (Tables)</t>
  </si>
  <si>
    <t>Basic and Diluted Net Income (Loss) per Share of Common Stock</t>
  </si>
  <si>
    <t>The following table sets forth the computation of our basic and diluted net (loss) income per share of common stock (in thousands, except for per share amounts). Year Ended December 31, 2016 2015 Numerator: Net loss from continuing operations $ (26,470 ) $ (6,263 ) Income from discontinued operations, net of tax — 8,418 Net (loss) income $ (26,470 ) $ 2,155 Shares used in computing net (loss) income per share of common stock: Basic 16,709 17,239 Diluted 16,709 17,296 Net (loss) income per share of common stock: Basic: Continuing operations $ (1.58 ) $ (0.36 ) Discontinued operations $ — $ 0.49 Total $ (1.58 ) $ 0.13 Diluted: Continuing operations $ (1.58 ) $ (0.36 ) Discontinued operations $ — $ 0.49 Total $ (1.58 ) $ 0.13</t>
  </si>
  <si>
    <t>Computation of Diluted Net (Loss) Income per Share of Common Stock</t>
  </si>
  <si>
    <t>The following outstanding shares of potentially dilutive securities were excluded from the computation of diluted net (loss) income per share of common stock for the periods presented because including them would have been antidilutive (in thousands): Year Ended December 31, 2016 2015 Stock options to purchase common stock and restricted stock units 2,587 2,497</t>
  </si>
  <si>
    <t>Commitments and Contingencies (Tables)</t>
  </si>
  <si>
    <t>Future Minimum Lease Payments Under Noncancelable Operating and Capital Leases</t>
  </si>
  <si>
    <t xml:space="preserve">Future minimum lease payments under non-cancelable operating and capital leases as of December 31, 2016 are as follows: Years Ended December 31, Capital leases Operating leases 2017 $ 354 $ 917 2018 — 941 2019 — 755 2020 — 756 2021 — 447 Thereafter — — Total minimum lease payments 354 $ 3,816 Less amount representing interest (8 ) Current portion - present value of capital lease obligations $ 346 </t>
  </si>
  <si>
    <t>Segment Information (Tables)</t>
  </si>
  <si>
    <t>Schedule of Revenues by Geographic Region</t>
  </si>
  <si>
    <t>Our revenues by geographic region, based on the location to where the product was shipped, are summarized as follows (in thousands): Year Ended December 31, 2016 2015 United States as previously reported $ 90,900 $ 91,993 Revision — 2,304 United States as revised 90,900 94,297 International as previously reported 11,308 12,515 Revision — 313 International as revised 11,308 12,828 Total $ 102,208 $ 107,125</t>
  </si>
  <si>
    <t>Selected Quarterly Data (Unaudited) (Tables)</t>
  </si>
  <si>
    <t>Summary of Selected Quarterly Data</t>
  </si>
  <si>
    <t xml:space="preserve"> For the Three Months Ended, Mar 31, Jun 30, Sep 30, Dec 31, (In thousands, except per share amounts) Net revenue as previously reported $ 18,078 $ 19,841 $ 19,165 $ 43,727 Revision 441 463 493 — Net revenue as revised 18,519 20,304 19,658 43,727 Gross profit as previously reported 7,435 8,219 7,944 16,807 Revision 441 463 493 — Gross profit as revised 7,876 8,682 8,437 16,807 Net (loss) income (2,981 ) (22,979 ) (3,413 ) 2,903 Total net (loss) income per basic and diluted common share $ (0.18 ) $ (1.37 ) $ (0.20 ) $ 0.17 For the Three Months Ended, Mar 31, Jun 30, Sep 30, Dec 31, (In thousands, except per share amounts) Net revenue as previously reported $ 23,576 $ 21,764 $ 19,472 $ 39,696 Revision 616 510 495 996 Net revenue as revised 24,192 22,274 19,967 40,692 Gross profit as previously reported 8,702 8,888 8,009 15,840 Revision 616 510 495 996 Gross profit as revised 9,318 9,398 8,504 16,836 Net (loss) income from continuing operations (2,330 ) (1,074 ) (3,670 ) 811 Income (loss) from discontinued operations, net of tax 14,512 (7,704 ) 1,610 — Net income (loss) 12,182 (8,778 ) (2,060 ) 811 Net income (loss) per basic and diluted common share from continuing operations $ (0.13 ) $ (0.06 ) $ (0.21 ) $ 0.05 Net income (loss) per basic and diluted common share from discontinued operations $ 0.83 $ (0.44 ) $ 0.09 $ — Total net income (loss) per diluted common share $ 0.69 $ (0.50 ) $ (0.12 ) $ 0.05</t>
  </si>
  <si>
    <t>Basis of Presentation and Summary of Significant Accounting Policies - Additional Information (Detail)</t>
  </si>
  <si>
    <t>Dec. 31, 2016USD ($)lease</t>
  </si>
  <si>
    <t>Dec. 31, 2016USD ($)leaseunit</t>
  </si>
  <si>
    <t>Dec. 31, 2016USD ($)leasesegment</t>
  </si>
  <si>
    <t>Dec. 31, 2016USD ($)leaseSegment</t>
  </si>
  <si>
    <t>Dec. 31, 2015USD ($)</t>
  </si>
  <si>
    <t>Jan. 01, 2019USD ($)</t>
  </si>
  <si>
    <t>Dec. 31, 2018USD ($)</t>
  </si>
  <si>
    <t>Dec. 31, 2017USD ($)</t>
  </si>
  <si>
    <t>Jan. 01, 2017USD ($)</t>
  </si>
  <si>
    <t>Dec. 31, 2014USD ($)</t>
  </si>
  <si>
    <t>Summary of Significant Accounting Policies [Line Items]</t>
  </si>
  <si>
    <t>Number of reporting units | unit</t>
  </si>
  <si>
    <t>Number of operating segments</t>
  </si>
  <si>
    <t>Unrecognized tax benefit</t>
  </si>
  <si>
    <t>Interest or penalties accrued</t>
  </si>
  <si>
    <t>Capitalized cost of software and website development</t>
  </si>
  <si>
    <t>Impairment charge related to capitalized internally developed software and website applications</t>
  </si>
  <si>
    <t>Royalty assets</t>
  </si>
  <si>
    <t>Minimum guaranteed liability</t>
  </si>
  <si>
    <t>Royalty payments</t>
  </si>
  <si>
    <t>Advertising expenses totaled</t>
  </si>
  <si>
    <t>Number of operating leases | lease</t>
  </si>
  <si>
    <t>Forecast [Member]</t>
  </si>
  <si>
    <t>Accounting Standards Update 2016-09 [Member] | Additional paid-in capital [Member] | Subsequent Event [Member]</t>
  </si>
  <si>
    <t>Cumulative effect of new accounting principle</t>
  </si>
  <si>
    <t>Accounting Standards Update 2016-02 [Member] | Forecast [Member]</t>
  </si>
  <si>
    <t>Operating lease right of use asset</t>
  </si>
  <si>
    <t>Lease liability</t>
  </si>
  <si>
    <t>Customer Concentration Risk [Member] | Accounts receivable [Member] | Top Two Customers [Member]</t>
  </si>
  <si>
    <t>Concentration risk percentage (as percent)</t>
  </si>
  <si>
    <t>31.00%</t>
  </si>
  <si>
    <t>Customer Concentration Risk [Member] | Accounts receivable [Member] | Customer one [Member]</t>
  </si>
  <si>
    <t>18.00%</t>
  </si>
  <si>
    <t>Customer Concentration Risk [Member] | Accounts receivable [Member] | Customer two [Member]</t>
  </si>
  <si>
    <t>13.00%</t>
  </si>
  <si>
    <t>Supplier Concentration Risk [Member] | Accounts payable [Member] | Top Two Suppliers [Member]</t>
  </si>
  <si>
    <t>29.00%</t>
  </si>
  <si>
    <t>Supplier Concentration Risk [Member] | Accounts payable [Member] | Supplier One [Member]</t>
  </si>
  <si>
    <t>16.00%</t>
  </si>
  <si>
    <t>Supplier Concentration Risk [Member] | Accounts payable [Member] | Supplier Two [Member]</t>
  </si>
  <si>
    <t>Computer software [Member]</t>
  </si>
  <si>
    <t>Estimated useful life</t>
  </si>
  <si>
    <t>2 years</t>
  </si>
  <si>
    <t>Basis of Presentation and Summary of Significant Accounting Policies - Useful Lives of Property and Equipment (Detail)</t>
  </si>
  <si>
    <t>Building [Member]</t>
  </si>
  <si>
    <t>Property, Plant and Equipment [Line Items]</t>
  </si>
  <si>
    <t>Useful lives of property and equipment</t>
  </si>
  <si>
    <t>39 years</t>
  </si>
  <si>
    <t>Office furniture and computers [Member]</t>
  </si>
  <si>
    <t>3 years</t>
  </si>
  <si>
    <t>Computer software [Member] | Minimum [Member]</t>
  </si>
  <si>
    <t>Computer software [Member] | Maximum [Member]</t>
  </si>
  <si>
    <t>Production equipment [Member] | Minimum [Member]</t>
  </si>
  <si>
    <t>Production equipment [Member] | Maximum [Member]</t>
  </si>
  <si>
    <t>7 years</t>
  </si>
  <si>
    <t>Leasehold improvements [Member]</t>
  </si>
  <si>
    <t>Estimated useful lives of property plant and equipment</t>
  </si>
  <si>
    <t>Shorter of lease term or estimated useful life</t>
  </si>
  <si>
    <t>Prior Year Revision (Details) - USD ($) $ in Thousands</t>
  </si>
  <si>
    <t>3 Months Ended</t>
  </si>
  <si>
    <t>Sep. 30, 2016</t>
  </si>
  <si>
    <t>Sep. 30, 2015</t>
  </si>
  <si>
    <t>Jun. 30, 2015</t>
  </si>
  <si>
    <t>Mar. 31, 2015</t>
  </si>
  <si>
    <t>Error Corrections and Prior Period Adjustments Restatement [Line Items]</t>
  </si>
  <si>
    <t>Net income (loss)</t>
  </si>
  <si>
    <t>Previously Reported [Member]</t>
  </si>
  <si>
    <t>Adjustments [Member]</t>
  </si>
  <si>
    <t>Investments and Fair Value of Financial Instruments - Components of Cash Equivalents and Short-Term Investments, Including Unrealized Gains and Losses (Detail) - USD ($) $ in Thousands</t>
  </si>
  <si>
    <t>Fair Value, Assets and Liabilities Measured on Recurring and Nonrecurring Basis [Line Items]</t>
  </si>
  <si>
    <t>Amortized cost</t>
  </si>
  <si>
    <t>Gross unrealized gains</t>
  </si>
  <si>
    <t>Gross unrealized losses</t>
  </si>
  <si>
    <t>Fair Value</t>
  </si>
  <si>
    <t>Total cash equivalents and short-term investments, Amortized cost</t>
  </si>
  <si>
    <t>Total cash equivalents and short term investments, Gross unrealized gains</t>
  </si>
  <si>
    <t>Total cash equivalents and short term investments, Gross unrealized losses</t>
  </si>
  <si>
    <t>Total cash equivalents and short term investments, Fair value</t>
  </si>
  <si>
    <t>Certificates of deposit, 90 days or greater [Member]</t>
  </si>
  <si>
    <t>Money market funds [Member]</t>
  </si>
  <si>
    <t>Investments and Fair Value of Financial Instruments - Fair Value Hierarchy for its Financial Assets and Liabilities (Detail) - USD ($) $ in Thousands</t>
  </si>
  <si>
    <t>Cash and cash equivalents:</t>
  </si>
  <si>
    <t>Total financial assets</t>
  </si>
  <si>
    <t>Level I [Member]</t>
  </si>
  <si>
    <t>Level I [Member] | Money market funds [Member]</t>
  </si>
  <si>
    <t>Investments and Fair Value of Financial Instruments - Additional Information (Detail)</t>
  </si>
  <si>
    <t>Certificates of deposit held by the company, maximum term</t>
  </si>
  <si>
    <t>365 days</t>
  </si>
  <si>
    <t>Balance Sheet Items Balance Sheet Items - Inventory, Net (Details) - USD ($) $ in Thousands</t>
  </si>
  <si>
    <t>Raw materials</t>
  </si>
  <si>
    <t>Finished goods</t>
  </si>
  <si>
    <t>Inventory in-transit</t>
  </si>
  <si>
    <t>Less: reserve for obsolescence</t>
  </si>
  <si>
    <t>Balance Sheet Items - Property and Equipment, Net (Detail) - USD ($) $ in Thousands</t>
  </si>
  <si>
    <t>Total property and equipment</t>
  </si>
  <si>
    <t>Less: accumulated depreciation and amortization</t>
  </si>
  <si>
    <t>Land and building [Member]</t>
  </si>
  <si>
    <t>Computer equipment and office furniture [Member]</t>
  </si>
  <si>
    <t>Internal use software and website development [Member]</t>
  </si>
  <si>
    <t>Internal use software and website development in progress [Member]</t>
  </si>
  <si>
    <t>Production equipment [Member]</t>
  </si>
  <si>
    <t>Balance Sheet Items - Schedule of Property and Equipment Acquired under Capital Leases (Detail) - USD ($) $ in Thousands</t>
  </si>
  <si>
    <t>Capital Leased Assets [Line Items]</t>
  </si>
  <si>
    <t>Building and Production equipment</t>
  </si>
  <si>
    <t>Less accumulated depreciation</t>
  </si>
  <si>
    <t>Building and Production equipment, net</t>
  </si>
  <si>
    <t>Balance Sheet Items - Additional Information (Detail) ft² in Thousands, $ in Millions</t>
  </si>
  <si>
    <t>Dec. 31, 2016USD ($)</t>
  </si>
  <si>
    <t>Dec. 31, 2015USD ($)aft²</t>
  </si>
  <si>
    <t>Area of land to be purchased for corporate offices | a</t>
  </si>
  <si>
    <t>Square feet of building to be purchased for corporate offices | ft²</t>
  </si>
  <si>
    <t>Total purchase price of land and building for future corporate offices</t>
  </si>
  <si>
    <t>Depreciation and amortization expense</t>
  </si>
  <si>
    <t>Balance Sheet Items - Components of Accrued Liabilities (Detail) - USD ($) $ in Thousands</t>
  </si>
  <si>
    <t>Dec. 31, 2014</t>
  </si>
  <si>
    <t>Production costs</t>
  </si>
  <si>
    <t>Accrued advertising</t>
  </si>
  <si>
    <t>Payroll and employee related accruals</t>
  </si>
  <si>
    <t>Accrued sales and business taxes</t>
  </si>
  <si>
    <t>Professional services</t>
  </si>
  <si>
    <t>Unclaimed royalty payments</t>
  </si>
  <si>
    <t>Other accrued liabilities</t>
  </si>
  <si>
    <t>Royalties-minimum guarantee</t>
  </si>
  <si>
    <t>Allowance for sales returns and chargebacks</t>
  </si>
  <si>
    <t>Balance Sheet Items - Allowances for Sales Returns and Chargebacks (Detail) - USD ($) $ in Thousands</t>
  </si>
  <si>
    <t>Movement in Valuation Allowances and Reserves [Roll Forward]</t>
  </si>
  <si>
    <t>Balance, beginning of period</t>
  </si>
  <si>
    <t>Less: deductions and other adjustments</t>
  </si>
  <si>
    <t>Balance, end of period</t>
  </si>
  <si>
    <t>Discontinued Operations - Additional Information (Detail)</t>
  </si>
  <si>
    <t>Sep. 01, 2015USD ($)Customer</t>
  </si>
  <si>
    <t>Mar. 06, 2015USD ($)</t>
  </si>
  <si>
    <t>Mar. 01, 2015USD ($)</t>
  </si>
  <si>
    <t>Jun. 30, 2016USD ($)</t>
  </si>
  <si>
    <t>Jun. 30, 2015USD ($)</t>
  </si>
  <si>
    <t>Proceeds from sale of business</t>
  </si>
  <si>
    <t>Impairment charge</t>
  </si>
  <si>
    <t>Gain on sale of discontinued operations</t>
  </si>
  <si>
    <t>Total consideration for the sale of business</t>
  </si>
  <si>
    <t>Notes receivable from related party for sale of business</t>
  </si>
  <si>
    <t>Payment to a customer as part of closing of sale of business</t>
  </si>
  <si>
    <t>Number of customers obligation paid at sale closing | Customer</t>
  </si>
  <si>
    <t>Transition services agreement, period</t>
  </si>
  <si>
    <t>1 year</t>
  </si>
  <si>
    <t>Logo Sportswear Inc. [Member]</t>
  </si>
  <si>
    <t>Escrow deposits related to property sales</t>
  </si>
  <si>
    <t>Logo Sportswear Inc. [Member] | Minimum [Member]</t>
  </si>
  <si>
    <t>Logo Sportswear Inc. [Member] | Maximum [Member]</t>
  </si>
  <si>
    <t>Circle Graphics, Inc. [Member]</t>
  </si>
  <si>
    <t>Circle Graphics, Inc. [Member] | Minimum [Member]</t>
  </si>
  <si>
    <t>Circle Graphics, Inc. [Member] | Maximum [Member]</t>
  </si>
  <si>
    <t>Discontinued Operations - Summary of Financial Information for Discontinued Operations (Detail) - USD ($) $ in Thousands</t>
  </si>
  <si>
    <t>Gain on sale of assets</t>
  </si>
  <si>
    <t>Income (loss) from discontinued operations, net of tax</t>
  </si>
  <si>
    <t>Discontinued Operations - Summary of Condensed Cash Flow Information Discontinued Operations (Details) - USD ($) $ in Thousands</t>
  </si>
  <si>
    <t>Sep. 01, 2015</t>
  </si>
  <si>
    <t>Net loss</t>
  </si>
  <si>
    <t>Adjustments to reconcile net loss to net cash used in operating activities:</t>
  </si>
  <si>
    <t>Net decrease in cash and cash equivalents</t>
  </si>
  <si>
    <t>Change in operating assets and liabilities</t>
  </si>
  <si>
    <t>Cash Flows from Investing Activities:</t>
  </si>
  <si>
    <t>Divestiture of assets, cash</t>
  </si>
  <si>
    <t>Net cash used in investing activities</t>
  </si>
  <si>
    <t>Cash and cash equivalents — beginning of period</t>
  </si>
  <si>
    <t>Cash and cash equivalents — end of period</t>
  </si>
  <si>
    <t>Goodwill - Additional Information (Detail) - USD ($)</t>
  </si>
  <si>
    <t>May 12, 2016</t>
  </si>
  <si>
    <t>Feb. 25, 2016</t>
  </si>
  <si>
    <t>Jan. 19, 2016</t>
  </si>
  <si>
    <t>Jul. 01, 2015</t>
  </si>
  <si>
    <t>Mar. 15, 2015</t>
  </si>
  <si>
    <t>Percentage of fair value in excess of carrying amount (as percent)</t>
  </si>
  <si>
    <t>6.00%</t>
  </si>
  <si>
    <t>7.00%</t>
  </si>
  <si>
    <t>3.00%</t>
  </si>
  <si>
    <t>Impairment of goodwill</t>
  </si>
  <si>
    <t>Market capitalization</t>
  </si>
  <si>
    <t>Carrying value of company</t>
  </si>
  <si>
    <t>Market price of stock (in dollars per share)</t>
  </si>
  <si>
    <t>Average share price (in dollars per share)</t>
  </si>
  <si>
    <t>Discount rate (as percent)</t>
  </si>
  <si>
    <t>19.00%</t>
  </si>
  <si>
    <t>Long term cash flow growth rate (as percent)</t>
  </si>
  <si>
    <t>5.00%</t>
  </si>
  <si>
    <t>Control premium (as percent)</t>
  </si>
  <si>
    <t>20.00%</t>
  </si>
  <si>
    <t>Goodwill - Change in Carrying Amount of Goodwill (Detail) - USD ($)</t>
  </si>
  <si>
    <t>6 Months Ended</t>
  </si>
  <si>
    <t>8 Months Ended</t>
  </si>
  <si>
    <t>Goodwill [Roll Forward]</t>
  </si>
  <si>
    <t>Beginning Balance</t>
  </si>
  <si>
    <t>Ending Balance</t>
  </si>
  <si>
    <t>Related Party Transaction - Additional Information (Detail) - USD ($) $ in Thousands</t>
  </si>
  <si>
    <t>Related Party Transaction [Line Items]</t>
  </si>
  <si>
    <t>Notes receivable as part of sale of business</t>
  </si>
  <si>
    <t>Line of Credit - Additional Information (Detail)</t>
  </si>
  <si>
    <t>Jul. 31, 2014USD ($)</t>
  </si>
  <si>
    <t>Mar. 31, 2013USD ($)</t>
  </si>
  <si>
    <t>Line of Credit Facility [Line Items]</t>
  </si>
  <si>
    <t>Draws against the facility</t>
  </si>
  <si>
    <t>Line of credit facility, remaining borrowing capacity available</t>
  </si>
  <si>
    <t>Liquidity and debt ratios required under debt covenant</t>
  </si>
  <si>
    <t>Revolving credit facility expiring June 2016 [Member]</t>
  </si>
  <si>
    <t>Line of credit facility, maximum credit availability</t>
  </si>
  <si>
    <t>Revolving credit facility expiring June 2016 [Member] | London Inter Bank Offer Rate [Member]</t>
  </si>
  <si>
    <t>Basis spread for interest (as percent)</t>
  </si>
  <si>
    <t>1.75%</t>
  </si>
  <si>
    <t>Revolving credit facility expiring June 2016 [Member] | Prime rate [Member]</t>
  </si>
  <si>
    <t>0.75%</t>
  </si>
  <si>
    <t>Letter of credit [Member]</t>
  </si>
  <si>
    <t>Interest rate on letter of credit (as percent)</t>
  </si>
  <si>
    <t>1.50%</t>
  </si>
  <si>
    <t>Letter of credit [Member] | Lease Amendment [Member]</t>
  </si>
  <si>
    <t>Letter of credit</t>
  </si>
  <si>
    <t>Stockholders' Equity - Additional Information (Detail) - USD ($)</t>
  </si>
  <si>
    <t>1 Months Ended</t>
  </si>
  <si>
    <t>Aug. 31, 2011</t>
  </si>
  <si>
    <t>Apr. 30, 2016</t>
  </si>
  <si>
    <t>Share-based Compensation Arrangement by Share-based Payment Award [Line Items]</t>
  </si>
  <si>
    <t>Percentage of stock repurchase approved (as percent)</t>
  </si>
  <si>
    <t>Number of shares approved to be repurchased (in shares)</t>
  </si>
  <si>
    <t>Number of shares repurchased (in shares)</t>
  </si>
  <si>
    <t>Average cost per share (in dollars per share)</t>
  </si>
  <si>
    <t>Stock repurchased during period</t>
  </si>
  <si>
    <t>Aggregate number of stock options authorized under 1999, 2004 and 2012 plans (in shares)</t>
  </si>
  <si>
    <t>Remaining shares available to be granted (in shares)</t>
  </si>
  <si>
    <t>Service period</t>
  </si>
  <si>
    <t>Total intrinsic value of options exercised</t>
  </si>
  <si>
    <t>Number of stock options outstanding (in shares)</t>
  </si>
  <si>
    <t>Unrecognized compensation expense</t>
  </si>
  <si>
    <t>Stock option plans recognized over weighted-average period</t>
  </si>
  <si>
    <t>Dividend yield rate (as percent)</t>
  </si>
  <si>
    <t>0.00%</t>
  </si>
  <si>
    <t>Weighted-average fair value of options granted (in dollars per share)</t>
  </si>
  <si>
    <t>Capitalized stock based compensation</t>
  </si>
  <si>
    <t>Incentive stock options [Member]</t>
  </si>
  <si>
    <t>Exercise price of common stock expressed as a percentage of its fair market value on grant date (as percent)</t>
  </si>
  <si>
    <t>100.00%</t>
  </si>
  <si>
    <t>Non-statutory and nonqualified stock options [Member]</t>
  </si>
  <si>
    <t>85.00%</t>
  </si>
  <si>
    <t>Employee Stock Purchase Plan [Member]</t>
  </si>
  <si>
    <t>Share reserved for future issuance (in shares)</t>
  </si>
  <si>
    <t>Shares purchased under ESPP (in shares)</t>
  </si>
  <si>
    <t>Performance shares [Member]</t>
  </si>
  <si>
    <t>Stock compensation expense</t>
  </si>
  <si>
    <t>Restricted Stock Units (RSUs) [Member]</t>
  </si>
  <si>
    <t>Vesting rights (as percent)</t>
  </si>
  <si>
    <t>25.00%</t>
  </si>
  <si>
    <t>Period in force</t>
  </si>
  <si>
    <t>1999 Plan [Member]</t>
  </si>
  <si>
    <t>Options granted to officers, directors and consultants, minimum exercisable percentage (as percent)</t>
  </si>
  <si>
    <t>Stockholders' Equity - Stock Option Activity Related to Shares of Common Stock (Detail) - USD ($) $ / shares in Units, shares in Thousands, $ in Thousands</t>
  </si>
  <si>
    <t>Share-based Compensation Arrangement by Share-based Payment Award, Options, Outstanding [Roll Forward]</t>
  </si>
  <si>
    <t>Number of stock options outstanding, Outstanding, Beginning Balance (in shares)</t>
  </si>
  <si>
    <t>Number of stock options outstanding, Granted (in shares)</t>
  </si>
  <si>
    <t>Number of stock options outstanding, Exercised (in shares)</t>
  </si>
  <si>
    <t>Number of stock options outstanding, Forfeited (in shares)</t>
  </si>
  <si>
    <t>Number of stock options outstanding, Outstanding, Ending Balance (in shares)</t>
  </si>
  <si>
    <t>Number of stock options outstanding, Options vested and expected to vest, Ending Balance (in shares)</t>
  </si>
  <si>
    <t>Number of stock options outstanding, Options exercisable, Ending Balance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average exercise price, Options vested and expected to vest, Ending Balance (in dollars per share)</t>
  </si>
  <si>
    <t>Weighted-average exercise price, Options exercisable, Ending Balance (in dollars per share)</t>
  </si>
  <si>
    <t>Weighted-average remaining contractual life (years), Outstanding</t>
  </si>
  <si>
    <t>6 years 4 months 6 days</t>
  </si>
  <si>
    <t>5 years 2 months 12 days</t>
  </si>
  <si>
    <t>Weighted-average remaining contractual life (years), Options vested and expected to vest, Ending Balance</t>
  </si>
  <si>
    <t>5 years 3 months 26 days</t>
  </si>
  <si>
    <t>Weighted-average remaining contractual life (years), Options exercisable, Ending Balance</t>
  </si>
  <si>
    <t>3 years 5 months 9 days</t>
  </si>
  <si>
    <t>Share-based Compensation Arrangement by Share-based Payment Award, Options, Additional Disclosures [Abstract]</t>
  </si>
  <si>
    <t>Aggregate intrinsic value, Outstanding</t>
  </si>
  <si>
    <t>Aggregate intrinsic value, Options vested and expected to vest</t>
  </si>
  <si>
    <t>Aggregate Intrinsic Value, Options exercisable</t>
  </si>
  <si>
    <t>Stockholders' Equity - Summary of Stock Options Outstanding (Detail) shares in Thousands</t>
  </si>
  <si>
    <t>Dec. 31, 2016$ / sharesshares</t>
  </si>
  <si>
    <t>$2.12-$3.09 [Member]</t>
  </si>
  <si>
    <t>Share-based Compensation, Shares Authorized under Stock Option Plans, Exercise Price Range [Line Items]</t>
  </si>
  <si>
    <t>Exercise prices, Lower range limit (usd per share)</t>
  </si>
  <si>
    <t>Exercise prices, Upper range limit (usd per share)</t>
  </si>
  <si>
    <t>Options outstanding, Number of stock options outstanding (in shares) | shares</t>
  </si>
  <si>
    <t>Options outstanding, Weighted-average remaining contractual life (years)</t>
  </si>
  <si>
    <t>9 years 6 months 11 days</t>
  </si>
  <si>
    <t>Options outstanding, Weighted-average exercise price per share (usd per share)</t>
  </si>
  <si>
    <t>Options vested and exercisable, Shares subject to stock options (in shares) | shares</t>
  </si>
  <si>
    <t>Options vested and exercisable, Weighted-average exercise price per share (usd per share)</t>
  </si>
  <si>
    <t>$3.25-$3.27 [Member]</t>
  </si>
  <si>
    <t>9 years 3 months 18 days</t>
  </si>
  <si>
    <t>$3.74-$3.74 [Member]</t>
  </si>
  <si>
    <t>9 years 3 months</t>
  </si>
  <si>
    <t>$4.14-$4.14 [Member]</t>
  </si>
  <si>
    <t>8 years 4 months 17 days</t>
  </si>
  <si>
    <t>$4.30-$4.30 [Member]</t>
  </si>
  <si>
    <t>4 years 9 months 18 days</t>
  </si>
  <si>
    <t>$4.42-$4.66 [Member]</t>
  </si>
  <si>
    <t>6 years 7 months 10 days</t>
  </si>
  <si>
    <t>$5.07-$5.07 [Member]</t>
  </si>
  <si>
    <t>3 years 10 months 24 days</t>
  </si>
  <si>
    <t>$5.58-$5.84[Member]</t>
  </si>
  <si>
    <t>2 years 3 months 18 days</t>
  </si>
  <si>
    <t>$6.01-$17.94 [Member]</t>
  </si>
  <si>
    <t>1 year 2 months 12 days</t>
  </si>
  <si>
    <t>$18.80-$18.80 [Member]</t>
  </si>
  <si>
    <t>8 months 5 days</t>
  </si>
  <si>
    <t>$2.12-$18.80 [Member]</t>
  </si>
  <si>
    <t>Stockholders' Equity - Restricted Stock Award and Restricted Stock Unit Activity (Detail) shares in Thousands</t>
  </si>
  <si>
    <t>Share-based Compensation Arrangement by Share-based Payment Award, Equity Instruments Other than Options, Nonvested, Number of Shares [Roll Forward]</t>
  </si>
  <si>
    <t>Beginning Balance, Awarded and unvested, Number of units outstanding (in shares) | shares</t>
  </si>
  <si>
    <t>Granted, Number of units outstanding (in shares) | shares</t>
  </si>
  <si>
    <t>Vested, Number of units outstanding (in shares) | shares</t>
  </si>
  <si>
    <t>Forfeited and cancelled, Number of units outstanding (in shares) | shares</t>
  </si>
  <si>
    <t>Ending Balance, Awarded and unvested, Number of units outstanding (in shares) | shares</t>
  </si>
  <si>
    <t>Share-based Compensation Arrangement by Share-based Payment Award, Equity Instruments Other than Options, Nonvested, Weighted Average Grant Date Fair Value [Abstract]</t>
  </si>
  <si>
    <t>Beginning Balance, Awarded and unvested, Weighted average grant date fair value per unit (in dollars per share) | $ / shares</t>
  </si>
  <si>
    <t>Granted, Weighted average grant date fair value per unit (in dollars per share) | $ / shares</t>
  </si>
  <si>
    <t>Vested, Weighted average grant date fair value per unit (in dollars per share) | $ / shares</t>
  </si>
  <si>
    <t>Forfeited and cancelled, Weighted average grant date fair value per unit (in dollars per share) | $ / shares</t>
  </si>
  <si>
    <t>Ending Balance, Awarded and unvested, Weighted average grant date fair value per unit (in dollars per share) | $ / shares</t>
  </si>
  <si>
    <t>Stockholders' Equity - Fair Value of Option Awards (Detail)</t>
  </si>
  <si>
    <t>Disclosure of Compensation Related Costs, Share-based Payments [Abstract]</t>
  </si>
  <si>
    <t>Expected term (in years)</t>
  </si>
  <si>
    <t>6 years</t>
  </si>
  <si>
    <t>4 years 10 months 24 days</t>
  </si>
  <si>
    <t>Risk-free interest rate</t>
  </si>
  <si>
    <t>1.40%</t>
  </si>
  <si>
    <t>1.37%</t>
  </si>
  <si>
    <t>Expected volatility</t>
  </si>
  <si>
    <t>57.00%</t>
  </si>
  <si>
    <t>47.00%</t>
  </si>
  <si>
    <t>Expected dividend rate</t>
  </si>
  <si>
    <t>Stockholders' Equity - Cost of Net Revenues and Operating Expenses Include Stock-Based Compensation (Detail) - USD ($) $ in Thousands</t>
  </si>
  <si>
    <t>Employee Service Share-based Compensation, Allocation of Recognized Period Costs [Line Items]</t>
  </si>
  <si>
    <t>Total stock-based compensation expense</t>
  </si>
  <si>
    <t>Cost of net revenue [Member]</t>
  </si>
  <si>
    <t>Sales and marketing [Member]</t>
  </si>
  <si>
    <t>Technology and development [Member]</t>
  </si>
  <si>
    <t>General and administrative [Member]</t>
  </si>
  <si>
    <t>Income Taxes - Components of the Provision for Income Taxes from Continuing Operations (Detail) - USD ($) $ in Thousands</t>
  </si>
  <si>
    <t>Current tax (benefit) expense:</t>
  </si>
  <si>
    <t>Federal</t>
  </si>
  <si>
    <t>State</t>
  </si>
  <si>
    <t>Total current</t>
  </si>
  <si>
    <t>Deferred tax (benefit) expense:</t>
  </si>
  <si>
    <t>Total deferred</t>
  </si>
  <si>
    <t>Total (benefit) provision for income taxes</t>
  </si>
  <si>
    <t>Income Taxes - Provision for Income Taxes from Continuing Operations Differs from the Federal Statutory Income Tax Rate (Detail)</t>
  </si>
  <si>
    <t>Federal statutory tax rate</t>
  </si>
  <si>
    <t>34.00%</t>
  </si>
  <si>
    <t>State taxes</t>
  </si>
  <si>
    <t>0.30%</t>
  </si>
  <si>
    <t>(1.60%)</t>
  </si>
  <si>
    <t>Goodwill impairment</t>
  </si>
  <si>
    <t>(25.10%)</t>
  </si>
  <si>
    <t>Change in valuation allowance</t>
  </si>
  <si>
    <t>(7.50%)</t>
  </si>
  <si>
    <t>(33.70%)</t>
  </si>
  <si>
    <t>(0.10%)</t>
  </si>
  <si>
    <t>(0.60%)</t>
  </si>
  <si>
    <t>Meals, entertainment and other</t>
  </si>
  <si>
    <t>(0.20%)</t>
  </si>
  <si>
    <t>(2.10%)</t>
  </si>
  <si>
    <t>Income Taxes - Deferred Tax Assets (Liabilities) (Detail) - USD ($) $ in Thousands</t>
  </si>
  <si>
    <t>Deferred tax assets and liabilities:</t>
  </si>
  <si>
    <t>Net operating loss and credit carryforwards</t>
  </si>
  <si>
    <t>Deferred loss on asset sale</t>
  </si>
  <si>
    <t>Reserves and accruals</t>
  </si>
  <si>
    <t>Research and other credits</t>
  </si>
  <si>
    <t>Fixed assets and intangibles</t>
  </si>
  <si>
    <t>Total gross deferred tax assets</t>
  </si>
  <si>
    <t>Less: Valuation allowance</t>
  </si>
  <si>
    <t>Total deferred tax assets (liabilities)</t>
  </si>
  <si>
    <t>Income Taxes - Additional Information (Detail) - USD ($)</t>
  </si>
  <si>
    <t>Income Tax Contingency [Line Items]</t>
  </si>
  <si>
    <t>Increase (decrease) in valuation allowance</t>
  </si>
  <si>
    <t>Federal [Member]</t>
  </si>
  <si>
    <t>Net operating loss carryforwards</t>
  </si>
  <si>
    <t>Federal [Member] | Alternative Minimum Tax (AMT) [Member]</t>
  </si>
  <si>
    <t>Alternative minimum tax (AMT) credits</t>
  </si>
  <si>
    <t>State [Member]</t>
  </si>
  <si>
    <t>Restructuring - Additional Information (Detail) ft² in Thousands, $ in Thousands</t>
  </si>
  <si>
    <t>Dec. 31, 2015USD ($)ft²</t>
  </si>
  <si>
    <t>Restructuring Cost and Reserve [Line Items]</t>
  </si>
  <si>
    <t>Area of lease reduction due to downsize | ft²</t>
  </si>
  <si>
    <t>Remaining lease liability</t>
  </si>
  <si>
    <t>Employee severance [Member]</t>
  </si>
  <si>
    <t>Employee severance [Member] | Haywood, California [Member]</t>
  </si>
  <si>
    <t>Lease related [Member]</t>
  </si>
  <si>
    <t>Lease related [Member] | Haywood, California [Member]</t>
  </si>
  <si>
    <t>Portion of facility no longer in use [Member]</t>
  </si>
  <si>
    <t>Early termination of lease [Member]</t>
  </si>
  <si>
    <t>Restructuring (Details) - USD ($) $ in Thousands</t>
  </si>
  <si>
    <t>Restructuring Reserve [Roll Forward]</t>
  </si>
  <si>
    <t>Accrued restructuring balance, beginning of period</t>
  </si>
  <si>
    <t>Cash payments</t>
  </si>
  <si>
    <t>Accrued restructuring balance, end of period</t>
  </si>
  <si>
    <t>Net Income (Loss) per Share of Common Stock - Basic and Diluted Net Income (Loss) per Share of Common Stock (Detail) - USD ($) $ / shares in Units, shares in Thousands, $ in Thousands</t>
  </si>
  <si>
    <t>Net income (loss) from continuing operations</t>
  </si>
  <si>
    <t>Shares used in computing net income (loss) per share of common stock:</t>
  </si>
  <si>
    <t>Total (usd per share)</t>
  </si>
  <si>
    <t>Net Income (Loss) per Share of Common Stock - Computation of Diluted Net (Loss) Income per Share of Common Stock (Detail) - shares shares in Thousands</t>
  </si>
  <si>
    <t>Stock options to purchase common stock and restricted stock units [Member]</t>
  </si>
  <si>
    <t>Antidilutive Securities Excluded from Computation of Earnings Per Share [Line Items]</t>
  </si>
  <si>
    <t>Dilutive securities excluded from computation of diluted net (loss) income per share</t>
  </si>
  <si>
    <t>Commitments and Contingencies- Additional Information (Detail)</t>
  </si>
  <si>
    <t>May 31, 2007ft²</t>
  </si>
  <si>
    <t>Dec. 31, 2005ft²</t>
  </si>
  <si>
    <t>Jul. 31, 2020USD ($)</t>
  </si>
  <si>
    <t>Jul. 31, 2019USD ($)</t>
  </si>
  <si>
    <t>Jul. 31, 2018USD ($)</t>
  </si>
  <si>
    <t>Aug. 01, 2014ft²</t>
  </si>
  <si>
    <t>Aug. 31, 2012ft²</t>
  </si>
  <si>
    <t>Other Commitments [Line Items]</t>
  </si>
  <si>
    <t>Area of leased property property | ft²</t>
  </si>
  <si>
    <t>Additional area of under capital lease | ft²</t>
  </si>
  <si>
    <t>Capital lease interest rate (as percent)</t>
  </si>
  <si>
    <t>6.50%</t>
  </si>
  <si>
    <t>Possible early termination fee</t>
  </si>
  <si>
    <t>Restructuring charges</t>
  </si>
  <si>
    <t>Corporate guaranty for capital lease</t>
  </si>
  <si>
    <t>P5Y</t>
  </si>
  <si>
    <t>Rent expense</t>
  </si>
  <si>
    <t>Non-cancelable purchase obligations primarily related to inventory purchases</t>
  </si>
  <si>
    <t>Royalty commitment</t>
  </si>
  <si>
    <t>Haywood, California [Member] | Lease related [Member]</t>
  </si>
  <si>
    <t>Forecast [Member] | Early Lease Termination Fee [Member]</t>
  </si>
  <si>
    <t>Lease Amendment [Member]</t>
  </si>
  <si>
    <t>Area of leased office space | ft²</t>
  </si>
  <si>
    <t>Commitments and Contingencies - Future Minimum Lease Payments Under Noncancelable Operating and Capital Leases (Detail) $ in Thousands</t>
  </si>
  <si>
    <t>Capital leases, 2017</t>
  </si>
  <si>
    <t>Capital leases, 2018</t>
  </si>
  <si>
    <t>Capital leases, 2019</t>
  </si>
  <si>
    <t>Capital leases, 2020</t>
  </si>
  <si>
    <t>Capital leases, 2021</t>
  </si>
  <si>
    <t>Capital leases, Thereafter</t>
  </si>
  <si>
    <t>Capital leases, Total minimum lease payments</t>
  </si>
  <si>
    <t>Less amount representing interest</t>
  </si>
  <si>
    <t>Current portion - present value of capital lease obligations</t>
  </si>
  <si>
    <t>Operating leases, 2017</t>
  </si>
  <si>
    <t>Operating leases, 2018</t>
  </si>
  <si>
    <t>Operating leases, 2019</t>
  </si>
  <si>
    <t>Operating leases, 2020</t>
  </si>
  <si>
    <t>Operating leases, 2021</t>
  </si>
  <si>
    <t>Operating leases, Thereafter</t>
  </si>
  <si>
    <t>Operating leases, Total minimum lease payments</t>
  </si>
  <si>
    <t>Employee Benefit Plans - Additional Information (Detail) - USD ($) $ in Millions</t>
  </si>
  <si>
    <t>Matching contributions</t>
  </si>
  <si>
    <t>Segment Information - Additional Information (Detail) - 12 months ended Dec. 31, 2016</t>
  </si>
  <si>
    <t>segment</t>
  </si>
  <si>
    <t>Segment</t>
  </si>
  <si>
    <t>Entity</t>
  </si>
  <si>
    <t>Number of business activity | Entity</t>
  </si>
  <si>
    <t>Number of reportable segment | Segment</t>
  </si>
  <si>
    <t>Segment Information - Schedule of Revenues by Geographic Region (Detail) - USD ($) $ in Thousands</t>
  </si>
  <si>
    <t>Segment Reporting Information [Line Items]</t>
  </si>
  <si>
    <t>Total revenues</t>
  </si>
  <si>
    <t>United States [Member]</t>
  </si>
  <si>
    <t>International [Member]</t>
  </si>
  <si>
    <t>As previously reported [Member]</t>
  </si>
  <si>
    <t>As previously reported [Member] | United States [Member]</t>
  </si>
  <si>
    <t>As previously reported [Member] | International [Member]</t>
  </si>
  <si>
    <t>Revision [Member]</t>
  </si>
  <si>
    <t>Revision [Member] | United States [Member]</t>
  </si>
  <si>
    <t>Revision [Member] | International [Member]</t>
  </si>
  <si>
    <t>Selected Quarterly Data (Unaudited) - Summary of Selected Quarterly Data (Detail) - USD ($) $ / shares in Units, $ in Thousands</t>
  </si>
  <si>
    <t>Net income (loss) per basic and diluted common share from continuing operations (in dollars per share)</t>
  </si>
  <si>
    <t>Net income (loss) per basic and diluted common share from discontinued operations (in dollars per share)</t>
  </si>
  <si>
    <t>Total net income (loss) per diluted common share (in dollars per share)</t>
  </si>
  <si>
    <t>Schedule II - Valuation and Qualifying Accounts (Detail) - USD ($) $ in Thousands</t>
  </si>
  <si>
    <t>Deductions</t>
  </si>
  <si>
    <t>Deferred Tax Valuation Allowance [Member]</t>
  </si>
  <si>
    <t>Charged to Income</t>
  </si>
  <si>
    <t>Oth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 customWidth="1" max="5" min="5" width="13"/>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4" t="s">
        <v>12</v>
      </c>
    </row>
    <row r="6" spans="1:7">
      <c r="A6" s="4" t="s">
        <v>13</v>
      </c>
      <c r="B6" s="4" t="s">
        <v>14</v>
      </c>
    </row>
    <row r="7" spans="1:7">
      <c r="A7" s="4" t="s">
        <v>15</v>
      </c>
      <c r="B7" s="5" t="n">
        <v>2016</v>
      </c>
    </row>
    <row r="8" spans="1:7">
      <c r="A8" s="4" t="s">
        <v>16</v>
      </c>
      <c r="B8" s="4" t="s">
        <v>17</v>
      </c>
    </row>
    <row r="9" spans="1:7">
      <c r="A9" s="4" t="s">
        <v>18</v>
      </c>
      <c r="B9" s="4" t="s">
        <v>19</v>
      </c>
    </row>
    <row r="10" spans="1:7">
      <c r="A10" s="4" t="s">
        <v>20</v>
      </c>
      <c r="B10" s="4" t="s">
        <v>21</v>
      </c>
    </row>
    <row r="11" spans="1:7">
      <c r="A11" s="4" t="s">
        <v>22</v>
      </c>
      <c r="B11" s="5" t="n">
        <v>1117733</v>
      </c>
    </row>
    <row r="12" spans="1:7">
      <c r="A12" s="4" t="s">
        <v>23</v>
      </c>
      <c r="B12" s="4" t="s">
        <v>24</v>
      </c>
    </row>
    <row r="13" spans="1:7">
      <c r="A13" s="4" t="s">
        <v>25</v>
      </c>
      <c r="B13" s="4" t="s">
        <v>26</v>
      </c>
    </row>
    <row r="14" spans="1:7">
      <c r="A14" s="4" t="s">
        <v>27</v>
      </c>
      <c r="B14" s="4" t="s">
        <v>28</v>
      </c>
    </row>
    <row r="15" spans="1:7">
      <c r="A15" s="4" t="s">
        <v>29</v>
      </c>
      <c r="B15" s="4" t="s">
        <v>26</v>
      </c>
    </row>
    <row r="16" spans="1:7">
      <c r="A16" s="4" t="s">
        <v>30</v>
      </c>
      <c r="B16" s="4" t="s">
        <v>31</v>
      </c>
    </row>
    <row r="17" spans="1:7">
      <c r="A17" s="4" t="s">
        <v>32</v>
      </c>
      <c r="C17" s="5" t="n">
        <v>16643037</v>
      </c>
    </row>
    <row r="18" spans="1:7">
      <c r="A18" s="4" t="s">
        <v>33</v>
      </c>
      <c r="D18" s="6" t="n">
        <v>19451697</v>
      </c>
      <c r="E18" s="6" t="n">
        <v>55800000</v>
      </c>
      <c r="F18" s="6" t="n">
        <v>61800000</v>
      </c>
      <c r="G18" s="6" t="n">
        <v>64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82</v>
      </c>
    </row>
    <row r="4" spans="1:2">
      <c r="A4" s="4" t="s">
        <v>45</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7</v>
      </c>
    </row>
    <row r="2" spans="1:3">
      <c r="A2" s="3" t="s">
        <v>35</v>
      </c>
    </row>
    <row r="3" spans="1:3">
      <c r="A3" s="4" t="s">
        <v>36</v>
      </c>
      <c r="B3" s="6" t="n">
        <v>19980000</v>
      </c>
      <c r="C3" s="6" t="n">
        <v>32663000</v>
      </c>
    </row>
    <row r="4" spans="1:3">
      <c r="A4" s="4" t="s">
        <v>37</v>
      </c>
      <c r="B4" s="5" t="n">
        <v>23808000</v>
      </c>
      <c r="C4" s="5" t="n">
        <v>17610000</v>
      </c>
    </row>
    <row r="5" spans="1:3">
      <c r="A5" s="4" t="s">
        <v>38</v>
      </c>
      <c r="B5" s="5" t="n">
        <v>1288000</v>
      </c>
      <c r="C5" s="5" t="n">
        <v>680000</v>
      </c>
    </row>
    <row r="6" spans="1:3">
      <c r="A6" s="4" t="s">
        <v>39</v>
      </c>
      <c r="B6" s="5" t="n">
        <v>3119000</v>
      </c>
      <c r="C6" s="5" t="n">
        <v>3850000</v>
      </c>
    </row>
    <row r="7" spans="1:3">
      <c r="A7" s="4" t="s">
        <v>40</v>
      </c>
      <c r="B7" s="5" t="n">
        <v>798000</v>
      </c>
      <c r="C7" s="5" t="n">
        <v>619000</v>
      </c>
    </row>
    <row r="8" spans="1:3">
      <c r="A8" s="4" t="s">
        <v>41</v>
      </c>
      <c r="B8" s="5" t="n">
        <v>0</v>
      </c>
      <c r="C8" s="5" t="n">
        <v>3417000</v>
      </c>
    </row>
    <row r="9" spans="1:3">
      <c r="A9" s="4" t="s">
        <v>42</v>
      </c>
      <c r="B9" s="5" t="n">
        <v>2310000</v>
      </c>
      <c r="C9" s="5" t="n">
        <v>2413000</v>
      </c>
    </row>
    <row r="10" spans="1:3">
      <c r="A10" s="4" t="s">
        <v>43</v>
      </c>
      <c r="B10" s="5" t="n">
        <v>51303000</v>
      </c>
      <c r="C10" s="5" t="n">
        <v>61252000</v>
      </c>
    </row>
    <row r="11" spans="1:3">
      <c r="A11" s="4" t="s">
        <v>44</v>
      </c>
      <c r="B11" s="5" t="n">
        <v>10936000</v>
      </c>
      <c r="C11" s="5" t="n">
        <v>8624000</v>
      </c>
    </row>
    <row r="12" spans="1:3">
      <c r="A12" s="4" t="s">
        <v>45</v>
      </c>
      <c r="B12" s="5" t="n">
        <v>0</v>
      </c>
      <c r="C12" s="5" t="n">
        <v>20899000</v>
      </c>
    </row>
    <row r="13" spans="1:3">
      <c r="A13" s="4" t="s">
        <v>46</v>
      </c>
      <c r="B13" s="5" t="n">
        <v>681000</v>
      </c>
      <c r="C13" s="5" t="n">
        <v>608000</v>
      </c>
    </row>
    <row r="14" spans="1:3">
      <c r="A14" s="4" t="s">
        <v>47</v>
      </c>
      <c r="B14" s="5" t="n">
        <v>62920000</v>
      </c>
      <c r="C14" s="5" t="n">
        <v>91383000</v>
      </c>
    </row>
    <row r="15" spans="1:3">
      <c r="A15" s="3" t="s">
        <v>48</v>
      </c>
    </row>
    <row r="16" spans="1:3">
      <c r="A16" s="4" t="s">
        <v>49</v>
      </c>
      <c r="B16" s="5" t="n">
        <v>1803000</v>
      </c>
      <c r="C16" s="5" t="n">
        <v>3938000</v>
      </c>
    </row>
    <row r="17" spans="1:3">
      <c r="A17" s="4" t="s">
        <v>50</v>
      </c>
      <c r="B17" s="5" t="n">
        <v>3623000</v>
      </c>
      <c r="C17" s="5" t="n">
        <v>4292000</v>
      </c>
    </row>
    <row r="18" spans="1:3">
      <c r="A18" s="4" t="s">
        <v>51</v>
      </c>
      <c r="B18" s="5" t="n">
        <v>11765000</v>
      </c>
      <c r="C18" s="5" t="n">
        <v>10701000</v>
      </c>
    </row>
    <row r="19" spans="1:3">
      <c r="A19" s="4" t="s">
        <v>52</v>
      </c>
      <c r="B19" s="5" t="n">
        <v>748000</v>
      </c>
      <c r="C19" s="5" t="n">
        <v>864000</v>
      </c>
    </row>
    <row r="20" spans="1:3">
      <c r="A20" s="4" t="s">
        <v>53</v>
      </c>
      <c r="B20" s="5" t="n">
        <v>347000</v>
      </c>
      <c r="C20" s="5" t="n">
        <v>565000</v>
      </c>
    </row>
    <row r="21" spans="1:3">
      <c r="A21" s="4" t="s">
        <v>54</v>
      </c>
      <c r="B21" s="5" t="n">
        <v>18286000</v>
      </c>
      <c r="C21" s="5" t="n">
        <v>20360000</v>
      </c>
    </row>
    <row r="22" spans="1:3">
      <c r="A22" s="4" t="s">
        <v>55</v>
      </c>
      <c r="B22" s="5" t="n">
        <v>0</v>
      </c>
      <c r="C22" s="5" t="n">
        <v>347000</v>
      </c>
    </row>
    <row r="23" spans="1:3">
      <c r="A23" s="4" t="s">
        <v>56</v>
      </c>
      <c r="B23" s="5" t="n">
        <v>166000</v>
      </c>
      <c r="C23" s="5" t="n">
        <v>353000</v>
      </c>
    </row>
    <row r="24" spans="1:3">
      <c r="A24" s="4" t="s">
        <v>57</v>
      </c>
      <c r="B24" s="5" t="n">
        <v>18452000</v>
      </c>
      <c r="C24" s="5" t="n">
        <v>21060000</v>
      </c>
    </row>
    <row r="25" spans="1:3">
      <c r="A25" s="4" t="s">
        <v>58</v>
      </c>
      <c r="B25" s="4" t="s">
        <v>59</v>
      </c>
      <c r="C25" s="4" t="s">
        <v>59</v>
      </c>
    </row>
    <row r="26" spans="1:3">
      <c r="A26" s="3" t="s">
        <v>60</v>
      </c>
    </row>
    <row r="27" spans="1:3">
      <c r="A27" s="4" t="s">
        <v>61</v>
      </c>
      <c r="B27" s="5" t="n">
        <v>0</v>
      </c>
      <c r="C27" s="5" t="n">
        <v>0</v>
      </c>
    </row>
    <row r="28" spans="1:3">
      <c r="A28" s="4" t="s">
        <v>62</v>
      </c>
      <c r="B28" s="5" t="n">
        <v>2000</v>
      </c>
      <c r="C28" s="5" t="n">
        <v>2000</v>
      </c>
    </row>
    <row r="29" spans="1:3">
      <c r="A29" s="4" t="s">
        <v>63</v>
      </c>
      <c r="B29" s="5" t="n">
        <v>0</v>
      </c>
      <c r="C29" s="5" t="n">
        <v>-203000</v>
      </c>
    </row>
    <row r="30" spans="1:3">
      <c r="A30" s="4" t="s">
        <v>64</v>
      </c>
      <c r="B30" s="5" t="n">
        <v>99756000</v>
      </c>
      <c r="C30" s="5" t="n">
        <v>99344000</v>
      </c>
    </row>
    <row r="31" spans="1:3">
      <c r="A31" s="4" t="s">
        <v>65</v>
      </c>
      <c r="B31" s="5" t="n">
        <v>-55290000</v>
      </c>
      <c r="C31" s="5" t="n">
        <v>-28820000</v>
      </c>
    </row>
    <row r="32" spans="1:3">
      <c r="A32" s="4" t="s">
        <v>66</v>
      </c>
      <c r="B32" s="5" t="n">
        <v>44468000</v>
      </c>
      <c r="C32" s="5" t="n">
        <v>70323000</v>
      </c>
    </row>
    <row r="33" spans="1:3">
      <c r="A33" s="4" t="s">
        <v>67</v>
      </c>
      <c r="B33" s="6" t="n">
        <v>62920000</v>
      </c>
      <c r="C33" s="6" t="n">
        <v>913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45</v>
      </c>
      <c r="B8" s="4" t="s">
        <v>226</v>
      </c>
    </row>
    <row r="9" spans="1:2">
      <c r="A9" s="4" t="s">
        <v>227</v>
      </c>
      <c r="B9" s="4" t="s">
        <v>228</v>
      </c>
    </row>
    <row r="10" spans="1:2">
      <c r="A10" s="4" t="s">
        <v>137</v>
      </c>
      <c r="B10" s="4" t="s">
        <v>229</v>
      </c>
    </row>
    <row r="11" spans="1:2">
      <c r="A11" s="4" t="s">
        <v>193</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0</v>
      </c>
    </row>
    <row r="4" spans="1:2">
      <c r="A4" s="4" t="s">
        <v>288</v>
      </c>
      <c r="B4" s="4" t="s">
        <v>289</v>
      </c>
    </row>
    <row r="5" spans="1:2">
      <c r="A5" s="4" t="s">
        <v>290</v>
      </c>
    </row>
    <row r="6" spans="1:2">
      <c r="A6" s="3"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7</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500000000</v>
      </c>
      <c r="C8" s="5" t="n">
        <v>500000000</v>
      </c>
    </row>
    <row r="9" spans="1:3">
      <c r="A9" s="4" t="s">
        <v>76</v>
      </c>
      <c r="B9" s="5" t="n">
        <v>16643000</v>
      </c>
      <c r="C9" s="5" t="n">
        <v>16766000</v>
      </c>
    </row>
    <row r="10" spans="1:3">
      <c r="A10" s="4" t="s">
        <v>77</v>
      </c>
      <c r="B10" s="5" t="n">
        <v>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82</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0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6"/>
    <col customWidth="1" max="5" min="5" width="33"/>
    <col customWidth="1" max="6" min="6" width="26"/>
    <col customWidth="1" max="7" min="7" width="33"/>
    <col customWidth="1" max="8" min="8" width="21"/>
    <col customWidth="1" max="9" min="9" width="21"/>
    <col customWidth="1" max="10" min="10" width="21"/>
    <col customWidth="1" max="11" min="11" width="21"/>
    <col customWidth="1" max="12" min="12" width="21"/>
    <col customWidth="1" max="13" min="13" width="21"/>
  </cols>
  <sheetData>
    <row r="1" spans="1:13">
      <c r="A1" s="1" t="s">
        <v>332</v>
      </c>
      <c r="B1" s="2" t="s">
        <v>1</v>
      </c>
    </row>
    <row r="2" spans="1:13">
      <c r="B2" s="2" t="s">
        <v>333</v>
      </c>
      <c r="C2" s="2" t="s">
        <v>334</v>
      </c>
      <c r="D2" s="2" t="s">
        <v>333</v>
      </c>
      <c r="E2" s="2" t="s">
        <v>335</v>
      </c>
      <c r="F2" s="2" t="s">
        <v>333</v>
      </c>
      <c r="G2" s="2" t="s">
        <v>336</v>
      </c>
      <c r="H2" s="2" t="s">
        <v>337</v>
      </c>
      <c r="I2" s="2" t="s">
        <v>338</v>
      </c>
      <c r="J2" s="2" t="s">
        <v>339</v>
      </c>
      <c r="K2" s="2" t="s">
        <v>340</v>
      </c>
      <c r="L2" s="2" t="s">
        <v>341</v>
      </c>
      <c r="M2" s="2" t="s">
        <v>342</v>
      </c>
    </row>
    <row r="3" spans="1:13">
      <c r="A3" s="3" t="s">
        <v>343</v>
      </c>
    </row>
    <row r="4" spans="1:13">
      <c r="A4" s="4" t="s">
        <v>344</v>
      </c>
      <c r="C4" s="5" t="n">
        <v>1</v>
      </c>
    </row>
    <row r="5" spans="1:13">
      <c r="A5" s="4" t="s">
        <v>345</v>
      </c>
      <c r="E5" s="5" t="n">
        <v>1</v>
      </c>
      <c r="G5" s="5" t="n">
        <v>1</v>
      </c>
    </row>
    <row r="6" spans="1:13">
      <c r="A6" s="4" t="s">
        <v>87</v>
      </c>
      <c r="F6" s="6" t="n">
        <v>20899000</v>
      </c>
      <c r="H6" s="6" t="n">
        <v>788000</v>
      </c>
    </row>
    <row r="7" spans="1:13">
      <c r="A7" s="4" t="s">
        <v>346</v>
      </c>
      <c r="B7" s="6" t="n">
        <v>0</v>
      </c>
      <c r="C7" s="6" t="n">
        <v>0</v>
      </c>
      <c r="D7" s="6" t="n">
        <v>0</v>
      </c>
      <c r="E7" s="6" t="n">
        <v>0</v>
      </c>
      <c r="F7" s="5" t="n">
        <v>0</v>
      </c>
      <c r="G7" s="6" t="n">
        <v>0</v>
      </c>
      <c r="H7" s="5" t="n">
        <v>0</v>
      </c>
      <c r="M7" s="6" t="n">
        <v>0</v>
      </c>
    </row>
    <row r="8" spans="1:13">
      <c r="A8" s="4" t="s">
        <v>347</v>
      </c>
      <c r="B8" s="5" t="n">
        <v>0</v>
      </c>
      <c r="C8" s="5" t="n">
        <v>0</v>
      </c>
      <c r="D8" s="5" t="n">
        <v>0</v>
      </c>
      <c r="E8" s="5" t="n">
        <v>0</v>
      </c>
      <c r="F8" s="5" t="n">
        <v>0</v>
      </c>
      <c r="G8" s="5" t="n">
        <v>0</v>
      </c>
      <c r="M8" s="6" t="n">
        <v>0</v>
      </c>
    </row>
    <row r="9" spans="1:13">
      <c r="A9" s="4" t="s">
        <v>348</v>
      </c>
      <c r="B9" s="5" t="n">
        <v>2400000</v>
      </c>
      <c r="C9" s="5" t="n">
        <v>2400000</v>
      </c>
      <c r="D9" s="5" t="n">
        <v>2400000</v>
      </c>
      <c r="E9" s="5" t="n">
        <v>2400000</v>
      </c>
      <c r="F9" s="5" t="n">
        <v>2400000</v>
      </c>
      <c r="G9" s="5" t="n">
        <v>2400000</v>
      </c>
      <c r="H9" s="5" t="n">
        <v>1700000</v>
      </c>
    </row>
    <row r="10" spans="1:13">
      <c r="A10" s="4" t="s">
        <v>349</v>
      </c>
      <c r="F10" s="5" t="n">
        <v>800000</v>
      </c>
    </row>
    <row r="11" spans="1:13">
      <c r="A11" s="4" t="s">
        <v>350</v>
      </c>
      <c r="B11" s="5" t="n">
        <v>500000</v>
      </c>
      <c r="C11" s="5" t="n">
        <v>500000</v>
      </c>
      <c r="D11" s="5" t="n">
        <v>500000</v>
      </c>
      <c r="E11" s="5" t="n">
        <v>500000</v>
      </c>
      <c r="F11" s="5" t="n">
        <v>500000</v>
      </c>
      <c r="G11" s="5" t="n">
        <v>500000</v>
      </c>
      <c r="H11" s="5" t="n">
        <v>300000</v>
      </c>
    </row>
    <row r="12" spans="1:13">
      <c r="A12" s="4" t="s">
        <v>351</v>
      </c>
      <c r="B12" s="6" t="n">
        <v>400000</v>
      </c>
      <c r="C12" s="6" t="n">
        <v>400000</v>
      </c>
      <c r="D12" s="6" t="n">
        <v>400000</v>
      </c>
      <c r="E12" s="6" t="n">
        <v>400000</v>
      </c>
      <c r="F12" s="5" t="n">
        <v>400000</v>
      </c>
      <c r="G12" s="6" t="n">
        <v>400000</v>
      </c>
      <c r="H12" s="5" t="n">
        <v>200000</v>
      </c>
    </row>
    <row r="13" spans="1:13">
      <c r="A13" s="4" t="s">
        <v>352</v>
      </c>
      <c r="F13" s="5" t="n">
        <v>6200000</v>
      </c>
      <c r="H13" s="5" t="n">
        <v>7000000</v>
      </c>
    </row>
    <row r="14" spans="1:13">
      <c r="A14" s="4" t="s">
        <v>88</v>
      </c>
      <c r="F14" s="5" t="n">
        <v>2103000</v>
      </c>
      <c r="H14" s="5" t="n">
        <v>1311000</v>
      </c>
    </row>
    <row r="15" spans="1:13">
      <c r="A15" s="4" t="s">
        <v>353</v>
      </c>
      <c r="F15" s="6" t="n">
        <v>8900000</v>
      </c>
      <c r="H15" s="6" t="n">
        <v>8600000</v>
      </c>
    </row>
    <row r="16" spans="1:13">
      <c r="A16" s="4" t="s">
        <v>354</v>
      </c>
      <c r="B16" s="5" t="n">
        <v>1</v>
      </c>
      <c r="C16" s="5" t="n">
        <v>1</v>
      </c>
      <c r="D16" s="5" t="n">
        <v>1</v>
      </c>
      <c r="E16" s="5" t="n">
        <v>1</v>
      </c>
      <c r="F16" s="5" t="n">
        <v>1</v>
      </c>
      <c r="G16" s="5" t="n">
        <v>1</v>
      </c>
    </row>
    <row r="17" spans="1:13">
      <c r="A17" s="4" t="s">
        <v>355</v>
      </c>
    </row>
    <row r="18" spans="1:13">
      <c r="A18" s="3" t="s">
        <v>343</v>
      </c>
    </row>
    <row r="19" spans="1:13">
      <c r="A19" s="4" t="s">
        <v>351</v>
      </c>
      <c r="J19" s="6" t="n">
        <v>100000</v>
      </c>
      <c r="K19" s="6" t="n">
        <v>400000</v>
      </c>
    </row>
    <row r="20" spans="1:13">
      <c r="A20" s="4" t="s">
        <v>356</v>
      </c>
    </row>
    <row r="21" spans="1:13">
      <c r="A21" s="3" t="s">
        <v>343</v>
      </c>
    </row>
    <row r="22" spans="1:13">
      <c r="A22" s="4" t="s">
        <v>357</v>
      </c>
      <c r="L22" s="6" t="n">
        <v>200000</v>
      </c>
    </row>
    <row r="23" spans="1:13">
      <c r="A23" s="4" t="s">
        <v>358</v>
      </c>
    </row>
    <row r="24" spans="1:13">
      <c r="A24" s="3" t="s">
        <v>343</v>
      </c>
    </row>
    <row r="25" spans="1:13">
      <c r="A25" s="4" t="s">
        <v>359</v>
      </c>
      <c r="I25" s="6" t="n">
        <v>1900000</v>
      </c>
    </row>
    <row r="26" spans="1:13">
      <c r="A26" s="4" t="s">
        <v>360</v>
      </c>
      <c r="I26" s="6" t="n">
        <v>1900000</v>
      </c>
    </row>
    <row r="27" spans="1:13">
      <c r="A27" s="4" t="s">
        <v>361</v>
      </c>
    </row>
    <row r="28" spans="1:13">
      <c r="A28" s="3" t="s">
        <v>343</v>
      </c>
    </row>
    <row r="29" spans="1:13">
      <c r="A29" s="4" t="s">
        <v>362</v>
      </c>
      <c r="H29" s="4" t="s">
        <v>363</v>
      </c>
    </row>
    <row r="30" spans="1:13">
      <c r="A30" s="4" t="s">
        <v>364</v>
      </c>
    </row>
    <row r="31" spans="1:13">
      <c r="A31" s="3" t="s">
        <v>343</v>
      </c>
    </row>
    <row r="32" spans="1:13">
      <c r="A32" s="4" t="s">
        <v>362</v>
      </c>
      <c r="H32" s="4" t="s">
        <v>365</v>
      </c>
    </row>
    <row r="33" spans="1:13">
      <c r="A33" s="4" t="s">
        <v>366</v>
      </c>
    </row>
    <row r="34" spans="1:13">
      <c r="A34" s="3" t="s">
        <v>343</v>
      </c>
    </row>
    <row r="35" spans="1:13">
      <c r="A35" s="4" t="s">
        <v>362</v>
      </c>
      <c r="H35" s="4" t="s">
        <v>367</v>
      </c>
    </row>
    <row r="36" spans="1:13">
      <c r="A36" s="4" t="s">
        <v>368</v>
      </c>
    </row>
    <row r="37" spans="1:13">
      <c r="A37" s="3" t="s">
        <v>343</v>
      </c>
    </row>
    <row r="38" spans="1:13">
      <c r="A38" s="4" t="s">
        <v>362</v>
      </c>
      <c r="D38" s="4" t="s">
        <v>369</v>
      </c>
    </row>
    <row r="39" spans="1:13">
      <c r="A39" s="4" t="s">
        <v>370</v>
      </c>
    </row>
    <row r="40" spans="1:13">
      <c r="A40" s="3" t="s">
        <v>343</v>
      </c>
    </row>
    <row r="41" spans="1:13">
      <c r="A41" s="4" t="s">
        <v>362</v>
      </c>
      <c r="D41" s="4" t="s">
        <v>371</v>
      </c>
    </row>
    <row r="42" spans="1:13">
      <c r="A42" s="4" t="s">
        <v>372</v>
      </c>
    </row>
    <row r="43" spans="1:13">
      <c r="A43" s="3" t="s">
        <v>343</v>
      </c>
    </row>
    <row r="44" spans="1:13">
      <c r="A44" s="4" t="s">
        <v>362</v>
      </c>
      <c r="D44" s="4" t="s">
        <v>367</v>
      </c>
    </row>
    <row r="45" spans="1:13">
      <c r="A45" s="4" t="s">
        <v>373</v>
      </c>
    </row>
    <row r="46" spans="1:13">
      <c r="A46" s="3" t="s">
        <v>343</v>
      </c>
    </row>
    <row r="47" spans="1:13">
      <c r="A47" s="4" t="s">
        <v>374</v>
      </c>
      <c r="B47" s="4" t="s">
        <v>375</v>
      </c>
    </row>
  </sheetData>
  <mergeCells count="2">
    <mergeCell ref="A1:A2"/>
    <mergeCell ref="B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73</v>
      </c>
    </row>
    <row r="10" spans="1:2">
      <c r="A10" s="3" t="s">
        <v>378</v>
      </c>
    </row>
    <row r="11" spans="1:2">
      <c r="A11" s="4" t="s">
        <v>379</v>
      </c>
      <c r="B11" s="4" t="s">
        <v>375</v>
      </c>
    </row>
    <row r="12" spans="1:2">
      <c r="A12" s="4" t="s">
        <v>383</v>
      </c>
    </row>
    <row r="13" spans="1:2">
      <c r="A13" s="3" t="s">
        <v>378</v>
      </c>
    </row>
    <row r="14" spans="1:2">
      <c r="A14" s="4" t="s">
        <v>379</v>
      </c>
      <c r="B14" s="4" t="s">
        <v>375</v>
      </c>
    </row>
    <row r="15" spans="1:2">
      <c r="A15" s="4" t="s">
        <v>384</v>
      </c>
    </row>
    <row r="16" spans="1:2">
      <c r="A16" s="3" t="s">
        <v>378</v>
      </c>
    </row>
    <row r="17" spans="1:2">
      <c r="A17" s="4" t="s">
        <v>379</v>
      </c>
      <c r="B17" s="4" t="s">
        <v>382</v>
      </c>
    </row>
    <row r="18" spans="1:2">
      <c r="A18" s="4" t="s">
        <v>385</v>
      </c>
    </row>
    <row r="19" spans="1:2">
      <c r="A19" s="3" t="s">
        <v>378</v>
      </c>
    </row>
    <row r="20" spans="1:2">
      <c r="A20" s="4" t="s">
        <v>379</v>
      </c>
      <c r="B20" s="4" t="s">
        <v>382</v>
      </c>
    </row>
    <row r="21" spans="1:2">
      <c r="A21" s="4" t="s">
        <v>386</v>
      </c>
    </row>
    <row r="22" spans="1:2">
      <c r="A22" s="3" t="s">
        <v>378</v>
      </c>
    </row>
    <row r="23" spans="1:2">
      <c r="A23" s="4" t="s">
        <v>379</v>
      </c>
      <c r="B23" s="4" t="s">
        <v>387</v>
      </c>
    </row>
    <row r="24" spans="1:2">
      <c r="A24" s="4" t="s">
        <v>388</v>
      </c>
    </row>
    <row r="25" spans="1:2">
      <c r="A25" s="3" t="s">
        <v>378</v>
      </c>
    </row>
    <row r="26" spans="1:2">
      <c r="A26" s="4" t="s">
        <v>389</v>
      </c>
      <c r="B2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7</v>
      </c>
    </row>
    <row r="3" spans="1:3">
      <c r="A3" s="3" t="s">
        <v>79</v>
      </c>
    </row>
    <row r="4" spans="1:3">
      <c r="A4" s="4" t="s">
        <v>80</v>
      </c>
      <c r="B4" s="6" t="n">
        <v>102208</v>
      </c>
      <c r="C4" s="6" t="n">
        <v>107125</v>
      </c>
    </row>
    <row r="5" spans="1:3">
      <c r="A5" s="4" t="s">
        <v>81</v>
      </c>
      <c r="B5" s="5" t="n">
        <v>60406</v>
      </c>
      <c r="C5" s="5" t="n">
        <v>63069</v>
      </c>
    </row>
    <row r="6" spans="1:3">
      <c r="A6" s="4" t="s">
        <v>82</v>
      </c>
      <c r="B6" s="5" t="n">
        <v>41802</v>
      </c>
      <c r="C6" s="5" t="n">
        <v>44056</v>
      </c>
    </row>
    <row r="7" spans="1:3">
      <c r="A7" s="3" t="s">
        <v>83</v>
      </c>
    </row>
    <row r="8" spans="1:3">
      <c r="A8" s="4" t="s">
        <v>84</v>
      </c>
      <c r="B8" s="5" t="n">
        <v>23167</v>
      </c>
      <c r="C8" s="5" t="n">
        <v>23102</v>
      </c>
    </row>
    <row r="9" spans="1:3">
      <c r="A9" s="4" t="s">
        <v>85</v>
      </c>
      <c r="B9" s="5" t="n">
        <v>12825</v>
      </c>
      <c r="C9" s="5" t="n">
        <v>12490</v>
      </c>
    </row>
    <row r="10" spans="1:3">
      <c r="A10" s="4" t="s">
        <v>86</v>
      </c>
      <c r="B10" s="5" t="n">
        <v>10192</v>
      </c>
      <c r="C10" s="5" t="n">
        <v>12560</v>
      </c>
    </row>
    <row r="11" spans="1:3">
      <c r="A11" s="4" t="s">
        <v>87</v>
      </c>
      <c r="B11" s="5" t="n">
        <v>20899</v>
      </c>
      <c r="C11" s="5" t="n">
        <v>788</v>
      </c>
    </row>
    <row r="12" spans="1:3">
      <c r="A12" s="4" t="s">
        <v>88</v>
      </c>
      <c r="B12" s="5" t="n">
        <v>2103</v>
      </c>
      <c r="C12" s="5" t="n">
        <v>1311</v>
      </c>
    </row>
    <row r="13" spans="1:3">
      <c r="A13" s="4" t="s">
        <v>89</v>
      </c>
      <c r="B13" s="5" t="n">
        <v>69186</v>
      </c>
      <c r="C13" s="5" t="n">
        <v>50251</v>
      </c>
    </row>
    <row r="14" spans="1:3">
      <c r="A14" s="4" t="s">
        <v>90</v>
      </c>
      <c r="B14" s="5" t="n">
        <v>-27384</v>
      </c>
      <c r="C14" s="5" t="n">
        <v>-6195</v>
      </c>
    </row>
    <row r="15" spans="1:3">
      <c r="A15" s="4" t="s">
        <v>91</v>
      </c>
      <c r="B15" s="5" t="n">
        <v>179</v>
      </c>
      <c r="C15" s="5" t="n">
        <v>64</v>
      </c>
    </row>
    <row r="16" spans="1:3">
      <c r="A16" s="4" t="s">
        <v>92</v>
      </c>
      <c r="B16" s="5" t="n">
        <v>-66</v>
      </c>
      <c r="C16" s="5" t="n">
        <v>-62</v>
      </c>
    </row>
    <row r="17" spans="1:3">
      <c r="A17" s="4" t="s">
        <v>93</v>
      </c>
      <c r="B17" s="5" t="n">
        <v>411</v>
      </c>
      <c r="C17" s="5" t="n">
        <v>58</v>
      </c>
    </row>
    <row r="18" spans="1:3">
      <c r="A18" s="4" t="s">
        <v>94</v>
      </c>
      <c r="B18" s="5" t="n">
        <v>-26860</v>
      </c>
      <c r="C18" s="5" t="n">
        <v>-6135</v>
      </c>
    </row>
    <row r="19" spans="1:3">
      <c r="A19" s="4" t="s">
        <v>95</v>
      </c>
      <c r="B19" s="5" t="n">
        <v>-390</v>
      </c>
      <c r="C19" s="5" t="n">
        <v>128</v>
      </c>
    </row>
    <row r="20" spans="1:3">
      <c r="A20" s="4" t="s">
        <v>96</v>
      </c>
      <c r="B20" s="5" t="n">
        <v>-26470</v>
      </c>
      <c r="C20" s="5" t="n">
        <v>-6263</v>
      </c>
    </row>
    <row r="21" spans="1:3">
      <c r="A21" s="4" t="s">
        <v>97</v>
      </c>
      <c r="B21" s="5" t="n">
        <v>0</v>
      </c>
      <c r="C21" s="5" t="n">
        <v>8418</v>
      </c>
    </row>
    <row r="22" spans="1:3">
      <c r="A22" s="4" t="s">
        <v>98</v>
      </c>
      <c r="B22" s="6" t="n">
        <v>-26470</v>
      </c>
      <c r="C22" s="6" t="n">
        <v>2155</v>
      </c>
    </row>
    <row r="23" spans="1:3">
      <c r="A23" s="3" t="s">
        <v>99</v>
      </c>
    </row>
    <row r="24" spans="1:3">
      <c r="A24" s="4" t="s">
        <v>100</v>
      </c>
      <c r="B24" s="8" t="n">
        <v>-1.58</v>
      </c>
      <c r="C24" s="8" t="n">
        <v>-0.36</v>
      </c>
    </row>
    <row r="25" spans="1:3">
      <c r="A25" s="4" t="s">
        <v>101</v>
      </c>
      <c r="B25" s="5" t="n">
        <v>0</v>
      </c>
      <c r="C25" s="9" t="n">
        <v>0.49</v>
      </c>
    </row>
    <row r="26" spans="1:3">
      <c r="A26" s="3" t="s">
        <v>102</v>
      </c>
    </row>
    <row r="27" spans="1:3">
      <c r="A27" s="4" t="s">
        <v>100</v>
      </c>
      <c r="B27" s="9" t="n">
        <v>-1.58</v>
      </c>
      <c r="C27" s="9" t="n">
        <v>-0.36</v>
      </c>
    </row>
    <row r="28" spans="1:3">
      <c r="A28" s="4" t="s">
        <v>101</v>
      </c>
      <c r="B28" s="6" t="n">
        <v>0</v>
      </c>
      <c r="C28" s="8" t="n">
        <v>0.49</v>
      </c>
    </row>
    <row r="29" spans="1:3">
      <c r="A29" s="3" t="s">
        <v>103</v>
      </c>
    </row>
    <row r="30" spans="1:3">
      <c r="A30" s="4" t="s">
        <v>104</v>
      </c>
      <c r="B30" s="5" t="n">
        <v>16709</v>
      </c>
      <c r="C30" s="5" t="n">
        <v>17239</v>
      </c>
    </row>
    <row r="31" spans="1:3">
      <c r="A31" s="4" t="s">
        <v>105</v>
      </c>
      <c r="B31" s="5" t="n">
        <v>16709</v>
      </c>
      <c r="C31" s="5" t="n">
        <v>17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1</v>
      </c>
      <c r="B1" s="2" t="s">
        <v>392</v>
      </c>
      <c r="J1" s="2" t="s">
        <v>1</v>
      </c>
    </row>
    <row r="2" spans="1:11">
      <c r="B2" s="2" t="s">
        <v>2</v>
      </c>
      <c r="C2" s="2" t="s">
        <v>393</v>
      </c>
      <c r="D2" s="2" t="s">
        <v>4</v>
      </c>
      <c r="E2" s="2" t="s">
        <v>6</v>
      </c>
      <c r="F2" s="2" t="s">
        <v>7</v>
      </c>
      <c r="G2" s="2" t="s">
        <v>394</v>
      </c>
      <c r="H2" s="2" t="s">
        <v>395</v>
      </c>
      <c r="I2" s="2" t="s">
        <v>396</v>
      </c>
      <c r="J2" s="2" t="s">
        <v>2</v>
      </c>
      <c r="K2" s="2" t="s">
        <v>7</v>
      </c>
    </row>
    <row r="3" spans="1:11">
      <c r="A3" s="3" t="s">
        <v>397</v>
      </c>
    </row>
    <row r="4" spans="1:11">
      <c r="A4" s="4" t="s">
        <v>80</v>
      </c>
      <c r="B4" s="6" t="n">
        <v>43727</v>
      </c>
      <c r="C4" s="6" t="n">
        <v>19658</v>
      </c>
      <c r="D4" s="6" t="n">
        <v>20304</v>
      </c>
      <c r="E4" s="6" t="n">
        <v>18519</v>
      </c>
      <c r="F4" s="6" t="n">
        <v>40692</v>
      </c>
      <c r="G4" s="6" t="n">
        <v>19967</v>
      </c>
      <c r="H4" s="6" t="n">
        <v>22274</v>
      </c>
      <c r="I4" s="6" t="n">
        <v>24192</v>
      </c>
      <c r="J4" s="6" t="n">
        <v>102208</v>
      </c>
      <c r="K4" s="6" t="n">
        <v>107125</v>
      </c>
    </row>
    <row r="5" spans="1:11">
      <c r="A5" s="4" t="s">
        <v>82</v>
      </c>
      <c r="B5" s="5" t="n">
        <v>16807</v>
      </c>
      <c r="C5" s="5" t="n">
        <v>8437</v>
      </c>
      <c r="D5" s="5" t="n">
        <v>8682</v>
      </c>
      <c r="E5" s="5" t="n">
        <v>7876</v>
      </c>
      <c r="F5" s="5" t="n">
        <v>16836</v>
      </c>
      <c r="G5" s="5" t="n">
        <v>8504</v>
      </c>
      <c r="H5" s="5" t="n">
        <v>9398</v>
      </c>
      <c r="I5" s="5" t="n">
        <v>9318</v>
      </c>
      <c r="J5" s="5" t="n">
        <v>41802</v>
      </c>
      <c r="K5" s="5" t="n">
        <v>44056</v>
      </c>
    </row>
    <row r="6" spans="1:11">
      <c r="A6" s="4" t="s">
        <v>84</v>
      </c>
      <c r="J6" s="5" t="n">
        <v>23167</v>
      </c>
      <c r="K6" s="5" t="n">
        <v>23102</v>
      </c>
    </row>
    <row r="7" spans="1:11">
      <c r="A7" s="4" t="s">
        <v>89</v>
      </c>
      <c r="J7" s="5" t="n">
        <v>69186</v>
      </c>
      <c r="K7" s="5" t="n">
        <v>50251</v>
      </c>
    </row>
    <row r="8" spans="1:11">
      <c r="A8" s="4" t="s">
        <v>90</v>
      </c>
      <c r="J8" s="5" t="n">
        <v>-27384</v>
      </c>
      <c r="K8" s="5" t="n">
        <v>-6195</v>
      </c>
    </row>
    <row r="9" spans="1:11">
      <c r="A9" s="4" t="s">
        <v>398</v>
      </c>
      <c r="B9" s="5" t="n">
        <v>2903</v>
      </c>
      <c r="C9" s="5" t="n">
        <v>-3413</v>
      </c>
      <c r="D9" s="5" t="n">
        <v>-22979</v>
      </c>
      <c r="E9" s="5" t="n">
        <v>-2981</v>
      </c>
      <c r="F9" s="5" t="n">
        <v>811</v>
      </c>
      <c r="G9" s="5" t="n">
        <v>-2060</v>
      </c>
      <c r="H9" s="5" t="n">
        <v>-8778</v>
      </c>
      <c r="I9" s="5" t="n">
        <v>12182</v>
      </c>
      <c r="J9" s="6" t="n">
        <v>-26470</v>
      </c>
      <c r="K9" s="5" t="n">
        <v>2155</v>
      </c>
    </row>
    <row r="10" spans="1:11">
      <c r="A10" s="4" t="s">
        <v>399</v>
      </c>
    </row>
    <row r="11" spans="1:11">
      <c r="A11" s="3" t="s">
        <v>397</v>
      </c>
    </row>
    <row r="12" spans="1:11">
      <c r="A12" s="4" t="s">
        <v>80</v>
      </c>
      <c r="B12" s="5" t="n">
        <v>43727</v>
      </c>
      <c r="C12" s="5" t="n">
        <v>19165</v>
      </c>
      <c r="D12" s="5" t="n">
        <v>19841</v>
      </c>
      <c r="E12" s="5" t="n">
        <v>18078</v>
      </c>
      <c r="F12" s="5" t="n">
        <v>39696</v>
      </c>
      <c r="G12" s="5" t="n">
        <v>19472</v>
      </c>
      <c r="H12" s="5" t="n">
        <v>21764</v>
      </c>
      <c r="I12" s="5" t="n">
        <v>23576</v>
      </c>
      <c r="K12" s="5" t="n">
        <v>104508</v>
      </c>
    </row>
    <row r="13" spans="1:11">
      <c r="A13" s="4" t="s">
        <v>82</v>
      </c>
      <c r="B13" s="5" t="n">
        <v>16807</v>
      </c>
      <c r="C13" s="5" t="n">
        <v>7944</v>
      </c>
      <c r="D13" s="5" t="n">
        <v>8219</v>
      </c>
      <c r="E13" s="5" t="n">
        <v>7435</v>
      </c>
      <c r="F13" s="5" t="n">
        <v>15840</v>
      </c>
      <c r="G13" s="5" t="n">
        <v>8009</v>
      </c>
      <c r="H13" s="5" t="n">
        <v>8888</v>
      </c>
      <c r="I13" s="5" t="n">
        <v>8702</v>
      </c>
      <c r="K13" s="5" t="n">
        <v>41439</v>
      </c>
    </row>
    <row r="14" spans="1:11">
      <c r="A14" s="4" t="s">
        <v>84</v>
      </c>
      <c r="K14" s="5" t="n">
        <v>20485</v>
      </c>
    </row>
    <row r="15" spans="1:11">
      <c r="A15" s="4" t="s">
        <v>89</v>
      </c>
      <c r="K15" s="5" t="n">
        <v>47634</v>
      </c>
    </row>
    <row r="16" spans="1:11">
      <c r="A16" s="4" t="s">
        <v>90</v>
      </c>
      <c r="K16" s="5" t="n">
        <v>-6195</v>
      </c>
    </row>
    <row r="17" spans="1:11">
      <c r="A17" s="4" t="s">
        <v>398</v>
      </c>
      <c r="K17" s="5" t="n">
        <v>2155</v>
      </c>
    </row>
    <row r="18" spans="1:11">
      <c r="A18" s="4" t="s">
        <v>400</v>
      </c>
    </row>
    <row r="19" spans="1:11">
      <c r="A19" s="3" t="s">
        <v>397</v>
      </c>
    </row>
    <row r="20" spans="1:11">
      <c r="A20" s="4" t="s">
        <v>80</v>
      </c>
      <c r="B20" s="5" t="n">
        <v>0</v>
      </c>
      <c r="C20" s="5" t="n">
        <v>493</v>
      </c>
      <c r="D20" s="5" t="n">
        <v>463</v>
      </c>
      <c r="E20" s="5" t="n">
        <v>441</v>
      </c>
      <c r="F20" s="5" t="n">
        <v>996</v>
      </c>
      <c r="G20" s="5" t="n">
        <v>495</v>
      </c>
      <c r="H20" s="5" t="n">
        <v>510</v>
      </c>
      <c r="I20" s="5" t="n">
        <v>616</v>
      </c>
      <c r="K20" s="5" t="n">
        <v>2617</v>
      </c>
    </row>
    <row r="21" spans="1:11">
      <c r="A21" s="4" t="s">
        <v>82</v>
      </c>
      <c r="B21" s="6" t="n">
        <v>0</v>
      </c>
      <c r="C21" s="6" t="n">
        <v>493</v>
      </c>
      <c r="D21" s="6" t="n">
        <v>463</v>
      </c>
      <c r="E21" s="6" t="n">
        <v>441</v>
      </c>
      <c r="F21" s="6" t="n">
        <v>996</v>
      </c>
      <c r="G21" s="6" t="n">
        <v>495</v>
      </c>
      <c r="H21" s="6" t="n">
        <v>510</v>
      </c>
      <c r="I21" s="6" t="n">
        <v>616</v>
      </c>
      <c r="K21" s="5" t="n">
        <v>2617</v>
      </c>
    </row>
    <row r="22" spans="1:11">
      <c r="A22" s="4" t="s">
        <v>84</v>
      </c>
      <c r="K22" s="5" t="n">
        <v>2617</v>
      </c>
    </row>
    <row r="23" spans="1:11">
      <c r="A23" s="4" t="s">
        <v>89</v>
      </c>
      <c r="K23" s="5" t="n">
        <v>2617</v>
      </c>
    </row>
    <row r="24" spans="1:11">
      <c r="A24" s="4" t="s">
        <v>90</v>
      </c>
      <c r="K24" s="5" t="n">
        <v>0</v>
      </c>
    </row>
    <row r="25" spans="1:11">
      <c r="A25" s="4" t="s">
        <v>398</v>
      </c>
      <c r="K25" s="6" t="n">
        <v>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7</v>
      </c>
    </row>
    <row r="2" spans="1:3">
      <c r="A2" s="3" t="s">
        <v>402</v>
      </c>
    </row>
    <row r="3" spans="1:3">
      <c r="A3" s="4" t="s">
        <v>403</v>
      </c>
      <c r="B3" s="6" t="n">
        <v>11126</v>
      </c>
      <c r="C3" s="6" t="n">
        <v>24116</v>
      </c>
    </row>
    <row r="4" spans="1:3">
      <c r="A4" s="4" t="s">
        <v>404</v>
      </c>
      <c r="B4" s="5" t="n">
        <v>0</v>
      </c>
      <c r="C4" s="5" t="n">
        <v>0</v>
      </c>
    </row>
    <row r="5" spans="1:3">
      <c r="A5" s="4" t="s">
        <v>405</v>
      </c>
      <c r="B5" s="5" t="n">
        <v>0</v>
      </c>
      <c r="C5" s="5" t="n">
        <v>0</v>
      </c>
    </row>
    <row r="6" spans="1:3">
      <c r="A6" s="4" t="s">
        <v>406</v>
      </c>
      <c r="B6" s="5" t="n">
        <v>11126</v>
      </c>
      <c r="C6" s="5" t="n">
        <v>24116</v>
      </c>
    </row>
    <row r="7" spans="1:3">
      <c r="A7" s="4" t="s">
        <v>403</v>
      </c>
      <c r="B7" s="5" t="n">
        <v>23808</v>
      </c>
      <c r="C7" s="5" t="n">
        <v>17610</v>
      </c>
    </row>
    <row r="8" spans="1:3">
      <c r="A8" s="4" t="s">
        <v>407</v>
      </c>
      <c r="B8" s="5" t="n">
        <v>34934</v>
      </c>
      <c r="C8" s="5" t="n">
        <v>41726</v>
      </c>
    </row>
    <row r="9" spans="1:3">
      <c r="A9" s="4" t="s">
        <v>408</v>
      </c>
      <c r="B9" s="5" t="n">
        <v>0</v>
      </c>
      <c r="C9" s="5" t="n">
        <v>0</v>
      </c>
    </row>
    <row r="10" spans="1:3">
      <c r="A10" s="4" t="s">
        <v>409</v>
      </c>
      <c r="B10" s="5" t="n">
        <v>0</v>
      </c>
      <c r="C10" s="5" t="n">
        <v>0</v>
      </c>
    </row>
    <row r="11" spans="1:3">
      <c r="A11" s="4" t="s">
        <v>410</v>
      </c>
      <c r="B11" s="5" t="n">
        <v>34934</v>
      </c>
      <c r="C11" s="5" t="n">
        <v>41726</v>
      </c>
    </row>
    <row r="12" spans="1:3">
      <c r="A12" s="4" t="s">
        <v>411</v>
      </c>
    </row>
    <row r="13" spans="1:3">
      <c r="A13" s="3" t="s">
        <v>402</v>
      </c>
    </row>
    <row r="14" spans="1:3">
      <c r="A14" s="4" t="s">
        <v>403</v>
      </c>
      <c r="B14" s="5" t="n">
        <v>23808</v>
      </c>
      <c r="C14" s="5" t="n">
        <v>17610</v>
      </c>
    </row>
    <row r="15" spans="1:3">
      <c r="A15" s="4" t="s">
        <v>404</v>
      </c>
      <c r="B15" s="5" t="n">
        <v>0</v>
      </c>
      <c r="C15" s="5" t="n">
        <v>0</v>
      </c>
    </row>
    <row r="16" spans="1:3">
      <c r="A16" s="4" t="s">
        <v>405</v>
      </c>
      <c r="B16" s="5" t="n">
        <v>0</v>
      </c>
      <c r="C16" s="5" t="n">
        <v>0</v>
      </c>
    </row>
    <row r="17" spans="1:3">
      <c r="A17" s="4" t="s">
        <v>406</v>
      </c>
      <c r="B17" s="5" t="n">
        <v>23808</v>
      </c>
      <c r="C17" s="5" t="n">
        <v>17610</v>
      </c>
    </row>
    <row r="18" spans="1:3">
      <c r="A18" s="4" t="s">
        <v>412</v>
      </c>
    </row>
    <row r="19" spans="1:3">
      <c r="A19" s="3" t="s">
        <v>402</v>
      </c>
    </row>
    <row r="20" spans="1:3">
      <c r="A20" s="4" t="s">
        <v>403</v>
      </c>
      <c r="B20" s="5" t="n">
        <v>11126</v>
      </c>
      <c r="C20" s="5" t="n">
        <v>24116</v>
      </c>
    </row>
    <row r="21" spans="1:3">
      <c r="A21" s="4" t="s">
        <v>404</v>
      </c>
      <c r="B21" s="5" t="n">
        <v>0</v>
      </c>
      <c r="C21" s="5" t="n">
        <v>0</v>
      </c>
    </row>
    <row r="22" spans="1:3">
      <c r="A22" s="4" t="s">
        <v>405</v>
      </c>
      <c r="B22" s="5" t="n">
        <v>0</v>
      </c>
      <c r="C22" s="5" t="n">
        <v>0</v>
      </c>
    </row>
    <row r="23" spans="1:3">
      <c r="A23" s="4" t="s">
        <v>406</v>
      </c>
      <c r="B23" s="6" t="n">
        <v>11126</v>
      </c>
      <c r="C23" s="6" t="n">
        <v>241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7</v>
      </c>
    </row>
    <row r="2" spans="1:3">
      <c r="A2" s="3" t="s">
        <v>414</v>
      </c>
    </row>
    <row r="3" spans="1:3">
      <c r="A3" s="4" t="s">
        <v>415</v>
      </c>
      <c r="B3" s="6" t="n">
        <v>11126</v>
      </c>
      <c r="C3" s="6" t="n">
        <v>24116</v>
      </c>
    </row>
    <row r="4" spans="1:3">
      <c r="A4" s="4" t="s">
        <v>412</v>
      </c>
    </row>
    <row r="5" spans="1:3">
      <c r="A5" s="3" t="s">
        <v>414</v>
      </c>
    </row>
    <row r="6" spans="1:3">
      <c r="A6" s="4" t="s">
        <v>415</v>
      </c>
      <c r="B6" s="5" t="n">
        <v>11126</v>
      </c>
      <c r="C6" s="5" t="n">
        <v>24116</v>
      </c>
    </row>
    <row r="7" spans="1:3">
      <c r="A7" s="4" t="s">
        <v>416</v>
      </c>
    </row>
    <row r="8" spans="1:3">
      <c r="A8" s="3" t="s">
        <v>414</v>
      </c>
    </row>
    <row r="9" spans="1:3">
      <c r="A9" s="4" t="s">
        <v>415</v>
      </c>
      <c r="B9" s="5" t="n">
        <v>11126</v>
      </c>
      <c r="C9" s="5" t="n">
        <v>24116</v>
      </c>
    </row>
    <row r="10" spans="1:3">
      <c r="A10" s="4" t="s">
        <v>417</v>
      </c>
    </row>
    <row r="11" spans="1:3">
      <c r="A11" s="3" t="s">
        <v>414</v>
      </c>
    </row>
    <row r="12" spans="1:3">
      <c r="A12" s="4" t="s">
        <v>415</v>
      </c>
      <c r="B12" s="6" t="n">
        <v>11126</v>
      </c>
      <c r="C12" s="6" t="n">
        <v>24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7</v>
      </c>
    </row>
    <row r="3" spans="1:3">
      <c r="A3" s="3" t="s">
        <v>174</v>
      </c>
    </row>
    <row r="4" spans="1:3">
      <c r="A4" s="4" t="s">
        <v>419</v>
      </c>
      <c r="B4" s="4" t="s">
        <v>420</v>
      </c>
      <c r="C4" s="4"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v>
      </c>
    </row>
    <row r="2" spans="1:3">
      <c r="A2" s="3" t="s">
        <v>177</v>
      </c>
    </row>
    <row r="3" spans="1:3">
      <c r="A3" s="4" t="s">
        <v>422</v>
      </c>
      <c r="B3" s="6" t="n">
        <v>3422</v>
      </c>
      <c r="C3" s="6" t="n">
        <v>4118</v>
      </c>
    </row>
    <row r="4" spans="1:3">
      <c r="A4" s="4" t="s">
        <v>423</v>
      </c>
      <c r="B4" s="5" t="n">
        <v>0</v>
      </c>
      <c r="C4" s="5" t="n">
        <v>38</v>
      </c>
    </row>
    <row r="5" spans="1:3">
      <c r="A5" s="4" t="s">
        <v>424</v>
      </c>
      <c r="B5" s="5" t="n">
        <v>0</v>
      </c>
      <c r="C5" s="5" t="n">
        <v>29</v>
      </c>
    </row>
    <row r="6" spans="1:3">
      <c r="A6" s="4" t="s">
        <v>425</v>
      </c>
      <c r="B6" s="5" t="n">
        <v>-303</v>
      </c>
      <c r="C6" s="5" t="n">
        <v>-335</v>
      </c>
    </row>
    <row r="7" spans="1:3">
      <c r="A7" s="4" t="s">
        <v>39</v>
      </c>
      <c r="B7" s="6" t="n">
        <v>3119</v>
      </c>
      <c r="C7" s="6" t="n">
        <v>3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7</v>
      </c>
    </row>
    <row r="2" spans="1:3">
      <c r="A2" s="3" t="s">
        <v>378</v>
      </c>
    </row>
    <row r="3" spans="1:3">
      <c r="A3" s="4" t="s">
        <v>427</v>
      </c>
      <c r="B3" s="6" t="n">
        <v>41892</v>
      </c>
      <c r="C3" s="6" t="n">
        <v>48706</v>
      </c>
    </row>
    <row r="4" spans="1:3">
      <c r="A4" s="4" t="s">
        <v>428</v>
      </c>
      <c r="B4" s="5" t="n">
        <v>-30956</v>
      </c>
      <c r="C4" s="5" t="n">
        <v>-40082</v>
      </c>
    </row>
    <row r="5" spans="1:3">
      <c r="A5" s="4" t="s">
        <v>44</v>
      </c>
      <c r="B5" s="5" t="n">
        <v>10936</v>
      </c>
      <c r="C5" s="5" t="n">
        <v>8624</v>
      </c>
    </row>
    <row r="6" spans="1:3">
      <c r="A6" s="4" t="s">
        <v>429</v>
      </c>
    </row>
    <row r="7" spans="1:3">
      <c r="A7" s="3" t="s">
        <v>378</v>
      </c>
    </row>
    <row r="8" spans="1:3">
      <c r="A8" s="4" t="s">
        <v>427</v>
      </c>
      <c r="B8" s="5" t="n">
        <v>3675</v>
      </c>
      <c r="C8" s="5" t="n">
        <v>1816</v>
      </c>
    </row>
    <row r="9" spans="1:3">
      <c r="A9" s="4" t="s">
        <v>430</v>
      </c>
    </row>
    <row r="10" spans="1:3">
      <c r="A10" s="3" t="s">
        <v>378</v>
      </c>
    </row>
    <row r="11" spans="1:3">
      <c r="A11" s="4" t="s">
        <v>427</v>
      </c>
      <c r="B11" s="5" t="n">
        <v>7678</v>
      </c>
      <c r="C11" s="5" t="n">
        <v>13401</v>
      </c>
    </row>
    <row r="12" spans="1:3">
      <c r="A12" s="4" t="s">
        <v>373</v>
      </c>
    </row>
    <row r="13" spans="1:3">
      <c r="A13" s="3" t="s">
        <v>378</v>
      </c>
    </row>
    <row r="14" spans="1:3">
      <c r="A14" s="4" t="s">
        <v>427</v>
      </c>
      <c r="B14" s="5" t="n">
        <v>1795</v>
      </c>
      <c r="C14" s="5" t="n">
        <v>2405</v>
      </c>
    </row>
    <row r="15" spans="1:3">
      <c r="A15" s="4" t="s">
        <v>431</v>
      </c>
    </row>
    <row r="16" spans="1:3">
      <c r="A16" s="3" t="s">
        <v>378</v>
      </c>
    </row>
    <row r="17" spans="1:3">
      <c r="A17" s="4" t="s">
        <v>427</v>
      </c>
      <c r="B17" s="5" t="n">
        <v>11207</v>
      </c>
      <c r="C17" s="5" t="n">
        <v>9636</v>
      </c>
    </row>
    <row r="18" spans="1:3">
      <c r="A18" s="4" t="s">
        <v>432</v>
      </c>
    </row>
    <row r="19" spans="1:3">
      <c r="A19" s="3" t="s">
        <v>378</v>
      </c>
    </row>
    <row r="20" spans="1:3">
      <c r="A20" s="4" t="s">
        <v>427</v>
      </c>
      <c r="B20" s="5" t="n">
        <v>849</v>
      </c>
      <c r="C20" s="5" t="n">
        <v>2</v>
      </c>
    </row>
    <row r="21" spans="1:3">
      <c r="A21" s="4" t="s">
        <v>433</v>
      </c>
    </row>
    <row r="22" spans="1:3">
      <c r="A22" s="3" t="s">
        <v>378</v>
      </c>
    </row>
    <row r="23" spans="1:3">
      <c r="A23" s="4" t="s">
        <v>427</v>
      </c>
      <c r="B23" s="5" t="n">
        <v>13685</v>
      </c>
      <c r="C23" s="5" t="n">
        <v>18595</v>
      </c>
    </row>
    <row r="24" spans="1:3">
      <c r="A24" s="4" t="s">
        <v>388</v>
      </c>
    </row>
    <row r="25" spans="1:3">
      <c r="A25" s="3" t="s">
        <v>378</v>
      </c>
    </row>
    <row r="26" spans="1:3">
      <c r="A26" s="4" t="s">
        <v>427</v>
      </c>
      <c r="B26" s="6" t="n">
        <v>3003</v>
      </c>
      <c r="C26" s="6" t="n">
        <v>28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7</v>
      </c>
    </row>
    <row r="2" spans="1:3">
      <c r="A2" s="4" t="s">
        <v>377</v>
      </c>
    </row>
    <row r="3" spans="1:3">
      <c r="A3" s="3" t="s">
        <v>435</v>
      </c>
    </row>
    <row r="4" spans="1:3">
      <c r="A4" s="4" t="s">
        <v>436</v>
      </c>
      <c r="B4" s="6" t="n">
        <v>35</v>
      </c>
      <c r="C4" s="6" t="n">
        <v>35</v>
      </c>
    </row>
    <row r="5" spans="1:3">
      <c r="A5" s="4" t="s">
        <v>437</v>
      </c>
      <c r="B5" s="5" t="n">
        <v>-35</v>
      </c>
      <c r="C5" s="5" t="n">
        <v>0</v>
      </c>
    </row>
    <row r="6" spans="1:3">
      <c r="A6" s="4" t="s">
        <v>438</v>
      </c>
      <c r="B6" s="5" t="n">
        <v>0</v>
      </c>
      <c r="C6" s="5" t="n">
        <v>35</v>
      </c>
    </row>
    <row r="7" spans="1:3">
      <c r="A7" s="4" t="s">
        <v>433</v>
      </c>
    </row>
    <row r="8" spans="1:3">
      <c r="A8" s="3" t="s">
        <v>435</v>
      </c>
    </row>
    <row r="9" spans="1:3">
      <c r="A9" s="4" t="s">
        <v>436</v>
      </c>
      <c r="B9" s="5" t="n">
        <v>127</v>
      </c>
      <c r="C9" s="5" t="n">
        <v>389</v>
      </c>
    </row>
    <row r="10" spans="1:3">
      <c r="A10" s="4" t="s">
        <v>437</v>
      </c>
      <c r="B10" s="5" t="n">
        <v>-127</v>
      </c>
      <c r="C10" s="5" t="n">
        <v>-389</v>
      </c>
    </row>
    <row r="11" spans="1:3">
      <c r="A11" s="4" t="s">
        <v>438</v>
      </c>
      <c r="B11" s="6" t="n">
        <v>0</v>
      </c>
      <c r="C1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39</v>
      </c>
      <c r="B1" s="2" t="s">
        <v>1</v>
      </c>
    </row>
    <row r="2" spans="1:3">
      <c r="B2" s="2" t="s">
        <v>440</v>
      </c>
      <c r="C2" s="2" t="s">
        <v>441</v>
      </c>
    </row>
    <row r="3" spans="1:3">
      <c r="A3" s="3" t="s">
        <v>177</v>
      </c>
    </row>
    <row r="4" spans="1:3">
      <c r="A4" s="4" t="s">
        <v>442</v>
      </c>
      <c r="C4" s="10" t="n">
        <v>1.6</v>
      </c>
    </row>
    <row r="5" spans="1:3">
      <c r="A5" s="4" t="s">
        <v>443</v>
      </c>
      <c r="C5" s="5" t="n">
        <v>25</v>
      </c>
    </row>
    <row r="6" spans="1:3">
      <c r="A6" s="4" t="s">
        <v>444</v>
      </c>
      <c r="C6" s="11" t="n">
        <v>1.8</v>
      </c>
    </row>
    <row r="7" spans="1:3">
      <c r="A7" s="4" t="s">
        <v>445</v>
      </c>
      <c r="B7" s="11" t="n">
        <v>4.3</v>
      </c>
      <c r="C7" s="11"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7</v>
      </c>
      <c r="D1" s="2" t="s">
        <v>447</v>
      </c>
    </row>
    <row r="2" spans="1:4">
      <c r="A2" s="3" t="s">
        <v>177</v>
      </c>
    </row>
    <row r="3" spans="1:4">
      <c r="A3" s="4" t="s">
        <v>448</v>
      </c>
      <c r="B3" s="6" t="n">
        <v>5323</v>
      </c>
      <c r="C3" s="6" t="n">
        <v>3245</v>
      </c>
    </row>
    <row r="4" spans="1:4">
      <c r="A4" s="4" t="s">
        <v>449</v>
      </c>
      <c r="B4" s="5" t="n">
        <v>1616</v>
      </c>
      <c r="C4" s="5" t="n">
        <v>1427</v>
      </c>
    </row>
    <row r="5" spans="1:4">
      <c r="A5" s="4" t="s">
        <v>450</v>
      </c>
      <c r="B5" s="5" t="n">
        <v>1337</v>
      </c>
      <c r="C5" s="5" t="n">
        <v>2374</v>
      </c>
    </row>
    <row r="6" spans="1:4">
      <c r="A6" s="4" t="s">
        <v>451</v>
      </c>
      <c r="B6" s="5" t="n">
        <v>1072</v>
      </c>
      <c r="C6" s="5" t="n">
        <v>1180</v>
      </c>
    </row>
    <row r="7" spans="1:4">
      <c r="A7" s="4" t="s">
        <v>196</v>
      </c>
      <c r="B7" s="5" t="n">
        <v>570</v>
      </c>
      <c r="C7" s="5" t="n">
        <v>0</v>
      </c>
      <c r="D7" s="6" t="n">
        <v>0</v>
      </c>
    </row>
    <row r="8" spans="1:4">
      <c r="A8" s="4" t="s">
        <v>452</v>
      </c>
      <c r="B8" s="5" t="n">
        <v>564</v>
      </c>
      <c r="C8" s="5" t="n">
        <v>548</v>
      </c>
    </row>
    <row r="9" spans="1:4">
      <c r="A9" s="4" t="s">
        <v>453</v>
      </c>
      <c r="B9" s="5" t="n">
        <v>433</v>
      </c>
      <c r="C9" s="5" t="n">
        <v>830</v>
      </c>
    </row>
    <row r="10" spans="1:4">
      <c r="A10" s="4" t="s">
        <v>454</v>
      </c>
      <c r="B10" s="5" t="n">
        <v>332</v>
      </c>
      <c r="C10" s="5" t="n">
        <v>747</v>
      </c>
    </row>
    <row r="11" spans="1:4">
      <c r="A11" s="4" t="s">
        <v>455</v>
      </c>
      <c r="B11" s="5" t="n">
        <v>299</v>
      </c>
      <c r="C11" s="5" t="n">
        <v>118</v>
      </c>
    </row>
    <row r="12" spans="1:4">
      <c r="A12" s="4" t="s">
        <v>456</v>
      </c>
      <c r="B12" s="5" t="n">
        <v>219</v>
      </c>
      <c r="C12" s="5" t="n">
        <v>232</v>
      </c>
      <c r="D12" s="6" t="n">
        <v>294</v>
      </c>
    </row>
    <row r="13" spans="1:4">
      <c r="A13" s="4" t="s">
        <v>51</v>
      </c>
      <c r="B13" s="6" t="n">
        <v>11765</v>
      </c>
      <c r="C13" s="6" t="n">
        <v>10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7</v>
      </c>
    </row>
    <row r="3" spans="1:3">
      <c r="A3" s="3" t="s">
        <v>458</v>
      </c>
    </row>
    <row r="4" spans="1:3">
      <c r="A4" s="4" t="s">
        <v>459</v>
      </c>
      <c r="B4" s="6" t="n">
        <v>232</v>
      </c>
      <c r="C4" s="6" t="n">
        <v>294</v>
      </c>
    </row>
    <row r="5" spans="1:3">
      <c r="A5" s="4" t="s">
        <v>460</v>
      </c>
      <c r="B5" s="5" t="n">
        <v>2662</v>
      </c>
      <c r="C5" s="5" t="n">
        <v>2905</v>
      </c>
    </row>
    <row r="6" spans="1:3">
      <c r="A6" s="4" t="s">
        <v>460</v>
      </c>
      <c r="B6" s="5" t="n">
        <v>-2675</v>
      </c>
      <c r="C6" s="5" t="n">
        <v>-2967</v>
      </c>
    </row>
    <row r="7" spans="1:3">
      <c r="A7" s="4" t="s">
        <v>461</v>
      </c>
      <c r="B7" s="6" t="n">
        <v>219</v>
      </c>
      <c r="C7" s="6" t="n">
        <v>2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9"/>
  </cols>
  <sheetData>
    <row r="1" spans="1:6">
      <c r="A1" s="1" t="s">
        <v>106</v>
      </c>
      <c r="B1" s="2" t="s">
        <v>107</v>
      </c>
      <c r="C1" s="2" t="s">
        <v>108</v>
      </c>
      <c r="D1" s="2" t="s">
        <v>109</v>
      </c>
      <c r="E1" s="2" t="s">
        <v>110</v>
      </c>
      <c r="F1" s="2" t="s">
        <v>111</v>
      </c>
    </row>
    <row r="2" spans="1:6">
      <c r="A2" s="4" t="s">
        <v>112</v>
      </c>
      <c r="C2" s="5" t="n">
        <v>17417000</v>
      </c>
    </row>
    <row r="3" spans="1:6">
      <c r="A3" s="4" t="s">
        <v>113</v>
      </c>
      <c r="B3" s="6" t="n">
        <v>70185</v>
      </c>
      <c r="C3" s="6" t="n">
        <v>2</v>
      </c>
      <c r="D3" s="6" t="n">
        <v>0</v>
      </c>
      <c r="E3" s="6" t="n">
        <v>101158</v>
      </c>
      <c r="F3" s="6" t="n">
        <v>-30975</v>
      </c>
    </row>
    <row r="4" spans="1:6">
      <c r="A4" s="3" t="s">
        <v>114</v>
      </c>
    </row>
    <row r="5" spans="1:6">
      <c r="A5" s="4" t="s">
        <v>115</v>
      </c>
      <c r="C5" s="5" t="n">
        <v>281000</v>
      </c>
    </row>
    <row r="6" spans="1:6">
      <c r="A6" s="4" t="s">
        <v>116</v>
      </c>
      <c r="B6" s="6" t="n">
        <v>399</v>
      </c>
      <c r="E6" s="5" t="n">
        <v>399</v>
      </c>
    </row>
    <row r="7" spans="1:6">
      <c r="A7" s="4" t="s">
        <v>117</v>
      </c>
      <c r="B7" s="5" t="n">
        <v>-931664</v>
      </c>
      <c r="C7" s="5" t="n">
        <v>-932000</v>
      </c>
    </row>
    <row r="8" spans="1:6">
      <c r="A8" s="4" t="s">
        <v>118</v>
      </c>
      <c r="B8" s="6" t="n">
        <v>-4184</v>
      </c>
      <c r="D8" s="5" t="n">
        <v>-203</v>
      </c>
      <c r="E8" s="5" t="n">
        <v>-3981</v>
      </c>
    </row>
    <row r="9" spans="1:6">
      <c r="A9" s="4" t="s">
        <v>119</v>
      </c>
      <c r="B9" s="5" t="n">
        <v>1768</v>
      </c>
      <c r="E9" s="5" t="n">
        <v>1768</v>
      </c>
    </row>
    <row r="10" spans="1:6">
      <c r="A10" s="4" t="s">
        <v>98</v>
      </c>
      <c r="B10" s="5" t="n">
        <v>2155</v>
      </c>
      <c r="F10" s="5" t="n">
        <v>2155</v>
      </c>
    </row>
    <row r="11" spans="1:6">
      <c r="A11" s="4" t="s">
        <v>120</v>
      </c>
      <c r="C11" s="5" t="n">
        <v>16766000</v>
      </c>
    </row>
    <row r="12" spans="1:6">
      <c r="A12" s="4" t="s">
        <v>121</v>
      </c>
      <c r="B12" s="5" t="n">
        <v>70323</v>
      </c>
      <c r="C12" s="6" t="n">
        <v>2</v>
      </c>
      <c r="D12" s="5" t="n">
        <v>-203</v>
      </c>
      <c r="E12" s="5" t="n">
        <v>99344</v>
      </c>
      <c r="F12" s="5" t="n">
        <v>-28820</v>
      </c>
    </row>
    <row r="13" spans="1:6">
      <c r="A13" s="3" t="s">
        <v>114</v>
      </c>
    </row>
    <row r="14" spans="1:6">
      <c r="A14" s="4" t="s">
        <v>98</v>
      </c>
      <c r="B14" s="5" t="n">
        <v>-2981</v>
      </c>
    </row>
    <row r="15" spans="1:6">
      <c r="A15" s="4" t="s">
        <v>122</v>
      </c>
      <c r="B15" s="5" t="n">
        <v>67500</v>
      </c>
    </row>
    <row r="16" spans="1:6">
      <c r="A16" s="4" t="s">
        <v>123</v>
      </c>
      <c r="C16" s="5" t="n">
        <v>16766000</v>
      </c>
    </row>
    <row r="17" spans="1:6">
      <c r="A17" s="4" t="s">
        <v>124</v>
      </c>
      <c r="B17" s="5" t="n">
        <v>70323</v>
      </c>
      <c r="C17" s="6" t="n">
        <v>2</v>
      </c>
      <c r="D17" s="5" t="n">
        <v>-203</v>
      </c>
      <c r="E17" s="5" t="n">
        <v>99344</v>
      </c>
      <c r="F17" s="5" t="n">
        <v>-28820</v>
      </c>
    </row>
    <row r="18" spans="1:6">
      <c r="A18" s="3" t="s">
        <v>114</v>
      </c>
    </row>
    <row r="19" spans="1:6">
      <c r="A19" s="4" t="s">
        <v>115</v>
      </c>
      <c r="C19" s="5" t="n">
        <v>192000</v>
      </c>
    </row>
    <row r="20" spans="1:6">
      <c r="A20" s="4" t="s">
        <v>116</v>
      </c>
      <c r="B20" s="6" t="n">
        <v>5</v>
      </c>
      <c r="E20" s="5" t="n">
        <v>5</v>
      </c>
    </row>
    <row r="21" spans="1:6">
      <c r="A21" s="4" t="s">
        <v>117</v>
      </c>
      <c r="B21" s="5" t="n">
        <v>-315503</v>
      </c>
      <c r="C21" s="5" t="n">
        <v>-315000</v>
      </c>
    </row>
    <row r="22" spans="1:6">
      <c r="A22" s="4" t="s">
        <v>118</v>
      </c>
      <c r="B22" s="6" t="n">
        <v>-1021</v>
      </c>
      <c r="D22" s="5" t="n">
        <v>203</v>
      </c>
      <c r="E22" s="5" t="n">
        <v>-1224</v>
      </c>
    </row>
    <row r="23" spans="1:6">
      <c r="A23" s="4" t="s">
        <v>119</v>
      </c>
      <c r="B23" s="5" t="n">
        <v>1631</v>
      </c>
      <c r="E23" s="5" t="n">
        <v>1631</v>
      </c>
    </row>
    <row r="24" spans="1:6">
      <c r="A24" s="4" t="s">
        <v>98</v>
      </c>
      <c r="B24" s="5" t="n">
        <v>-26470</v>
      </c>
      <c r="F24" s="5" t="n">
        <v>-26470</v>
      </c>
    </row>
    <row r="25" spans="1:6">
      <c r="A25" s="4" t="s">
        <v>125</v>
      </c>
      <c r="C25" s="5" t="n">
        <v>16643000</v>
      </c>
    </row>
    <row r="26" spans="1:6">
      <c r="A26" s="4" t="s">
        <v>126</v>
      </c>
      <c r="B26" s="6" t="n">
        <v>44468</v>
      </c>
      <c r="C26" s="6" t="n">
        <v>2</v>
      </c>
      <c r="D26" s="6" t="n">
        <v>0</v>
      </c>
      <c r="E26" s="6" t="n">
        <v>99756</v>
      </c>
      <c r="F26" s="6" t="n">
        <v>-55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462</v>
      </c>
      <c r="B1" s="2" t="s">
        <v>463</v>
      </c>
      <c r="C1" s="2" t="s">
        <v>464</v>
      </c>
      <c r="D1" s="2" t="s">
        <v>465</v>
      </c>
      <c r="E1" s="2" t="s">
        <v>466</v>
      </c>
      <c r="F1" s="2" t="s">
        <v>467</v>
      </c>
      <c r="G1" s="2" t="s">
        <v>440</v>
      </c>
      <c r="H1" s="2" t="s">
        <v>337</v>
      </c>
    </row>
    <row r="2" spans="1:8">
      <c r="A2" s="3" t="s">
        <v>291</v>
      </c>
    </row>
    <row r="3" spans="1:8">
      <c r="A3" s="4" t="s">
        <v>468</v>
      </c>
      <c r="G3" s="6" t="n">
        <v>0</v>
      </c>
      <c r="H3" s="6" t="n">
        <v>34438000</v>
      </c>
    </row>
    <row r="4" spans="1:8">
      <c r="A4" s="4" t="s">
        <v>469</v>
      </c>
      <c r="H4" s="5" t="n">
        <v>7311000</v>
      </c>
    </row>
    <row r="5" spans="1:8">
      <c r="A5" s="4" t="s">
        <v>470</v>
      </c>
      <c r="H5" s="5" t="n">
        <v>17319000</v>
      </c>
    </row>
    <row r="6" spans="1:8">
      <c r="A6" s="4" t="s">
        <v>290</v>
      </c>
    </row>
    <row r="7" spans="1:8">
      <c r="A7" s="3" t="s">
        <v>291</v>
      </c>
    </row>
    <row r="8" spans="1:8">
      <c r="A8" s="4" t="s">
        <v>468</v>
      </c>
      <c r="B8" s="6" t="n">
        <v>100000</v>
      </c>
      <c r="H8" s="5" t="n">
        <v>38300000</v>
      </c>
    </row>
    <row r="9" spans="1:8">
      <c r="A9" s="4" t="s">
        <v>471</v>
      </c>
      <c r="B9" s="5" t="n">
        <v>600000</v>
      </c>
    </row>
    <row r="10" spans="1:8">
      <c r="A10" s="4" t="s">
        <v>472</v>
      </c>
      <c r="B10" s="5" t="n">
        <v>500000</v>
      </c>
    </row>
    <row r="11" spans="1:8">
      <c r="A11" s="4" t="s">
        <v>473</v>
      </c>
      <c r="B11" s="6" t="n">
        <v>1250000</v>
      </c>
    </row>
    <row r="12" spans="1:8">
      <c r="A12" s="4" t="s">
        <v>474</v>
      </c>
      <c r="B12" s="5" t="n">
        <v>1</v>
      </c>
    </row>
    <row r="13" spans="1:8">
      <c r="A13" s="4" t="s">
        <v>469</v>
      </c>
      <c r="F13" s="6" t="n">
        <v>7300000</v>
      </c>
      <c r="H13" s="5" t="n">
        <v>7311000</v>
      </c>
    </row>
    <row r="14" spans="1:8">
      <c r="A14" s="4" t="s">
        <v>470</v>
      </c>
      <c r="B14" s="6" t="n">
        <v>300000</v>
      </c>
      <c r="H14" s="6" t="n">
        <v>257000</v>
      </c>
    </row>
    <row r="15" spans="1:8">
      <c r="A15" s="4" t="s">
        <v>475</v>
      </c>
      <c r="B15" s="4" t="s">
        <v>476</v>
      </c>
    </row>
    <row r="16" spans="1:8">
      <c r="A16" s="4" t="s">
        <v>477</v>
      </c>
    </row>
    <row r="17" spans="1:8">
      <c r="A17" s="3" t="s">
        <v>291</v>
      </c>
    </row>
    <row r="18" spans="1:8">
      <c r="A18" s="4" t="s">
        <v>468</v>
      </c>
      <c r="C18" s="6" t="n">
        <v>9200000</v>
      </c>
    </row>
    <row r="19" spans="1:8">
      <c r="A19" s="4" t="s">
        <v>478</v>
      </c>
      <c r="C19" s="6" t="n">
        <v>1000000</v>
      </c>
      <c r="E19" s="6" t="n">
        <v>0</v>
      </c>
    </row>
    <row r="20" spans="1:8">
      <c r="A20" s="4" t="s">
        <v>479</v>
      </c>
    </row>
    <row r="21" spans="1:8">
      <c r="A21" s="3" t="s">
        <v>291</v>
      </c>
    </row>
    <row r="22" spans="1:8">
      <c r="A22" s="4" t="s">
        <v>475</v>
      </c>
      <c r="C22" s="4" t="s">
        <v>476</v>
      </c>
    </row>
    <row r="23" spans="1:8">
      <c r="A23" s="4" t="s">
        <v>480</v>
      </c>
    </row>
    <row r="24" spans="1:8">
      <c r="A24" s="3" t="s">
        <v>291</v>
      </c>
    </row>
    <row r="25" spans="1:8">
      <c r="A25" s="4" t="s">
        <v>475</v>
      </c>
      <c r="C25" s="4" t="s">
        <v>375</v>
      </c>
    </row>
    <row r="26" spans="1:8">
      <c r="A26" s="4" t="s">
        <v>481</v>
      </c>
    </row>
    <row r="27" spans="1:8">
      <c r="A27" s="3" t="s">
        <v>291</v>
      </c>
    </row>
    <row r="28" spans="1:8">
      <c r="A28" s="4" t="s">
        <v>468</v>
      </c>
      <c r="D28" s="6" t="n">
        <v>28500000</v>
      </c>
    </row>
    <row r="29" spans="1:8">
      <c r="A29" s="4" t="s">
        <v>478</v>
      </c>
      <c r="D29" s="6" t="n">
        <v>2400000</v>
      </c>
      <c r="E29" s="6" t="n">
        <v>0</v>
      </c>
    </row>
    <row r="30" spans="1:8">
      <c r="A30" s="4" t="s">
        <v>482</v>
      </c>
    </row>
    <row r="31" spans="1:8">
      <c r="A31" s="3" t="s">
        <v>291</v>
      </c>
    </row>
    <row r="32" spans="1:8">
      <c r="A32" s="4" t="s">
        <v>475</v>
      </c>
      <c r="D32" s="4" t="s">
        <v>476</v>
      </c>
    </row>
    <row r="33" spans="1:8">
      <c r="A33" s="4" t="s">
        <v>483</v>
      </c>
    </row>
    <row r="34" spans="1:8">
      <c r="A34" s="3" t="s">
        <v>291</v>
      </c>
    </row>
    <row r="35" spans="1:8">
      <c r="A35" s="4" t="s">
        <v>475</v>
      </c>
      <c r="D35" s="4" t="s">
        <v>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84</v>
      </c>
      <c r="B1" s="2" t="s">
        <v>392</v>
      </c>
      <c r="F1" s="2" t="s">
        <v>1</v>
      </c>
    </row>
    <row r="2" spans="1:7">
      <c r="B2" s="2" t="s">
        <v>7</v>
      </c>
      <c r="C2" s="2" t="s">
        <v>394</v>
      </c>
      <c r="D2" s="2" t="s">
        <v>395</v>
      </c>
      <c r="E2" s="2" t="s">
        <v>396</v>
      </c>
      <c r="F2" s="2" t="s">
        <v>2</v>
      </c>
      <c r="G2" s="2" t="s">
        <v>7</v>
      </c>
    </row>
    <row r="3" spans="1:7">
      <c r="A3" s="3" t="s">
        <v>180</v>
      </c>
    </row>
    <row r="4" spans="1:7">
      <c r="A4" s="4" t="s">
        <v>80</v>
      </c>
      <c r="G4" s="6" t="n">
        <v>22280</v>
      </c>
    </row>
    <row r="5" spans="1:7">
      <c r="A5" s="4" t="s">
        <v>81</v>
      </c>
      <c r="G5" s="5" t="n">
        <v>14623</v>
      </c>
    </row>
    <row r="6" spans="1:7">
      <c r="A6" s="4" t="s">
        <v>82</v>
      </c>
      <c r="G6" s="5" t="n">
        <v>7657</v>
      </c>
    </row>
    <row r="7" spans="1:7">
      <c r="A7" s="3" t="s">
        <v>83</v>
      </c>
    </row>
    <row r="8" spans="1:7">
      <c r="A8" s="4" t="s">
        <v>84</v>
      </c>
      <c r="G8" s="5" t="n">
        <v>4825</v>
      </c>
    </row>
    <row r="9" spans="1:7">
      <c r="A9" s="4" t="s">
        <v>85</v>
      </c>
      <c r="G9" s="5" t="n">
        <v>3030</v>
      </c>
    </row>
    <row r="10" spans="1:7">
      <c r="A10" s="4" t="s">
        <v>86</v>
      </c>
      <c r="G10" s="5" t="n">
        <v>1375</v>
      </c>
    </row>
    <row r="11" spans="1:7">
      <c r="A11" s="4" t="s">
        <v>469</v>
      </c>
      <c r="G11" s="5" t="n">
        <v>7311</v>
      </c>
    </row>
    <row r="12" spans="1:7">
      <c r="A12" s="4" t="s">
        <v>89</v>
      </c>
      <c r="G12" s="5" t="n">
        <v>16541</v>
      </c>
    </row>
    <row r="13" spans="1:7">
      <c r="A13" s="4" t="s">
        <v>90</v>
      </c>
      <c r="G13" s="5" t="n">
        <v>-8884</v>
      </c>
    </row>
    <row r="14" spans="1:7">
      <c r="A14" s="4" t="s">
        <v>92</v>
      </c>
      <c r="G14" s="5" t="n">
        <v>-17</v>
      </c>
    </row>
    <row r="15" spans="1:7">
      <c r="A15" s="4" t="s">
        <v>485</v>
      </c>
      <c r="G15" s="5" t="n">
        <v>17319</v>
      </c>
    </row>
    <row r="16" spans="1:7">
      <c r="A16" s="4" t="s">
        <v>486</v>
      </c>
      <c r="B16" s="6" t="n">
        <v>0</v>
      </c>
      <c r="C16" s="6" t="n">
        <v>1610</v>
      </c>
      <c r="D16" s="6" t="n">
        <v>-7704</v>
      </c>
      <c r="E16" s="6" t="n">
        <v>14512</v>
      </c>
      <c r="F16" s="6" t="n">
        <v>0</v>
      </c>
      <c r="G16" s="6" t="n">
        <v>8418</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7</v>
      </c>
      <c r="D1" s="2" t="s">
        <v>394</v>
      </c>
      <c r="E1" s="2" t="s">
        <v>395</v>
      </c>
      <c r="F1" s="2" t="s">
        <v>396</v>
      </c>
      <c r="G1" s="2" t="s">
        <v>2</v>
      </c>
      <c r="H1" s="2" t="s">
        <v>7</v>
      </c>
    </row>
    <row r="2" spans="1:8">
      <c r="A2" s="3" t="s">
        <v>128</v>
      </c>
    </row>
    <row r="3" spans="1:8">
      <c r="A3" s="4" t="s">
        <v>489</v>
      </c>
      <c r="C3" s="6" t="n">
        <v>0</v>
      </c>
      <c r="D3" s="6" t="n">
        <v>1610</v>
      </c>
      <c r="E3" s="6" t="n">
        <v>-7704</v>
      </c>
      <c r="F3" s="6" t="n">
        <v>14512</v>
      </c>
      <c r="G3" s="6" t="n">
        <v>0</v>
      </c>
      <c r="H3" s="6" t="n">
        <v>8418</v>
      </c>
    </row>
    <row r="4" spans="1:8">
      <c r="A4" s="3" t="s">
        <v>490</v>
      </c>
    </row>
    <row r="5" spans="1:8">
      <c r="A5" s="4" t="s">
        <v>485</v>
      </c>
      <c r="H5" s="5" t="n">
        <v>-17319</v>
      </c>
    </row>
    <row r="6" spans="1:8">
      <c r="A6" s="4" t="s">
        <v>469</v>
      </c>
      <c r="H6" s="5" t="n">
        <v>7311</v>
      </c>
    </row>
    <row r="7" spans="1:8">
      <c r="A7" s="3" t="s">
        <v>152</v>
      </c>
    </row>
    <row r="8" spans="1:8">
      <c r="A8" s="4" t="s">
        <v>491</v>
      </c>
      <c r="G8" s="5" t="n">
        <v>0</v>
      </c>
      <c r="H8" s="5" t="n">
        <v>3678</v>
      </c>
    </row>
    <row r="9" spans="1:8">
      <c r="A9" s="4" t="s">
        <v>290</v>
      </c>
    </row>
    <row r="10" spans="1:8">
      <c r="A10" s="3" t="s">
        <v>128</v>
      </c>
    </row>
    <row r="11" spans="1:8">
      <c r="A11" s="4" t="s">
        <v>489</v>
      </c>
      <c r="H11" s="5" t="n">
        <v>-9386</v>
      </c>
    </row>
    <row r="12" spans="1:8">
      <c r="A12" s="3" t="s">
        <v>490</v>
      </c>
    </row>
    <row r="13" spans="1:8">
      <c r="A13" s="4" t="s">
        <v>130</v>
      </c>
      <c r="H13" s="5" t="n">
        <v>555</v>
      </c>
    </row>
    <row r="14" spans="1:8">
      <c r="A14" s="4" t="s">
        <v>131</v>
      </c>
      <c r="H14" s="5" t="n">
        <v>1229</v>
      </c>
    </row>
    <row r="15" spans="1:8">
      <c r="A15" s="4" t="s">
        <v>133</v>
      </c>
      <c r="H15" s="5" t="n">
        <v>38</v>
      </c>
    </row>
    <row r="16" spans="1:8">
      <c r="A16" s="4" t="s">
        <v>485</v>
      </c>
      <c r="B16" s="6" t="n">
        <v>-300</v>
      </c>
      <c r="H16" s="5" t="n">
        <v>-257</v>
      </c>
    </row>
    <row r="17" spans="1:8">
      <c r="A17" s="4" t="s">
        <v>469</v>
      </c>
      <c r="E17" s="6" t="n">
        <v>7300</v>
      </c>
      <c r="H17" s="5" t="n">
        <v>7311</v>
      </c>
    </row>
    <row r="18" spans="1:8">
      <c r="A18" s="4" t="s">
        <v>492</v>
      </c>
      <c r="H18" s="5" t="n">
        <v>295</v>
      </c>
    </row>
    <row r="19" spans="1:8">
      <c r="A19" s="4" t="s">
        <v>142</v>
      </c>
      <c r="H19" s="5" t="n">
        <v>-215</v>
      </c>
    </row>
    <row r="20" spans="1:8">
      <c r="A20" s="3" t="s">
        <v>493</v>
      </c>
    </row>
    <row r="21" spans="1:8">
      <c r="A21" s="4" t="s">
        <v>146</v>
      </c>
      <c r="H21" s="5" t="n">
        <v>-121</v>
      </c>
    </row>
    <row r="22" spans="1:8">
      <c r="A22" s="4" t="s">
        <v>147</v>
      </c>
      <c r="H22" s="5" t="n">
        <v>-127</v>
      </c>
    </row>
    <row r="23" spans="1:8">
      <c r="A23" s="4" t="s">
        <v>494</v>
      </c>
      <c r="H23" s="5" t="n">
        <v>-3215</v>
      </c>
    </row>
    <row r="24" spans="1:8">
      <c r="A24" s="4" t="s">
        <v>495</v>
      </c>
      <c r="H24" s="5" t="n">
        <v>-3463</v>
      </c>
    </row>
    <row r="25" spans="1:8">
      <c r="A25" s="3" t="s">
        <v>152</v>
      </c>
    </row>
    <row r="26" spans="1:8">
      <c r="A26" s="4" t="s">
        <v>155</v>
      </c>
      <c r="H26" s="5" t="n">
        <v>0</v>
      </c>
    </row>
    <row r="27" spans="1:8">
      <c r="A27" s="4" t="s">
        <v>491</v>
      </c>
      <c r="H27" s="5" t="n">
        <v>-3678</v>
      </c>
    </row>
    <row r="28" spans="1:8">
      <c r="A28" s="4" t="s">
        <v>496</v>
      </c>
      <c r="F28" s="6" t="n">
        <v>3678</v>
      </c>
      <c r="G28" s="6" t="n">
        <v>0</v>
      </c>
      <c r="H28" s="5" t="n">
        <v>3678</v>
      </c>
    </row>
    <row r="29" spans="1:8">
      <c r="A29" s="4" t="s">
        <v>497</v>
      </c>
      <c r="C29" s="6" t="n">
        <v>0</v>
      </c>
      <c r="H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8</v>
      </c>
      <c r="B1" s="2" t="s">
        <v>5</v>
      </c>
      <c r="C1" s="2" t="s">
        <v>5</v>
      </c>
      <c r="D1" s="2" t="s">
        <v>396</v>
      </c>
      <c r="E1" s="2" t="s">
        <v>395</v>
      </c>
      <c r="F1" s="2" t="s">
        <v>488</v>
      </c>
      <c r="G1" s="2" t="s">
        <v>2</v>
      </c>
      <c r="H1" s="2" t="s">
        <v>4</v>
      </c>
      <c r="I1" s="2" t="s">
        <v>499</v>
      </c>
      <c r="J1" s="2" t="s">
        <v>6</v>
      </c>
      <c r="K1" s="2" t="s">
        <v>500</v>
      </c>
      <c r="L1" s="2" t="s">
        <v>501</v>
      </c>
      <c r="M1" s="2" t="s">
        <v>7</v>
      </c>
      <c r="N1" s="2" t="s">
        <v>502</v>
      </c>
      <c r="O1" s="2" t="s">
        <v>503</v>
      </c>
      <c r="P1" s="2" t="s">
        <v>447</v>
      </c>
    </row>
    <row r="2" spans="1:16">
      <c r="A2" s="3" t="s">
        <v>182</v>
      </c>
    </row>
    <row r="3" spans="1:16">
      <c r="A3" s="4" t="s">
        <v>504</v>
      </c>
      <c r="E3" s="4" t="s">
        <v>505</v>
      </c>
      <c r="F3" s="4" t="s">
        <v>506</v>
      </c>
      <c r="N3" s="4" t="s">
        <v>505</v>
      </c>
      <c r="O3" s="4" t="s">
        <v>507</v>
      </c>
    </row>
    <row r="4" spans="1:16">
      <c r="A4" s="4" t="s">
        <v>508</v>
      </c>
      <c r="D4" s="6" t="n">
        <v>0</v>
      </c>
      <c r="E4" s="6" t="n">
        <v>0</v>
      </c>
      <c r="F4" s="6" t="n">
        <v>0</v>
      </c>
      <c r="G4" s="6" t="n">
        <v>20899000</v>
      </c>
    </row>
    <row r="5" spans="1:16">
      <c r="A5" s="4" t="s">
        <v>509</v>
      </c>
      <c r="B5" s="6" t="n">
        <v>55800000</v>
      </c>
      <c r="C5" s="6" t="n">
        <v>55800000</v>
      </c>
      <c r="H5" s="6" t="n">
        <v>19451697</v>
      </c>
      <c r="J5" s="6" t="n">
        <v>61800000</v>
      </c>
      <c r="M5" s="6" t="n">
        <v>64400000</v>
      </c>
    </row>
    <row r="6" spans="1:16">
      <c r="A6" s="4" t="s">
        <v>510</v>
      </c>
      <c r="B6" s="6" t="n">
        <v>66000000</v>
      </c>
      <c r="C6" s="6" t="n">
        <v>66000000</v>
      </c>
      <c r="G6" s="5" t="n">
        <v>44468000</v>
      </c>
      <c r="J6" s="6" t="n">
        <v>67500000</v>
      </c>
      <c r="M6" s="5" t="n">
        <v>70323000</v>
      </c>
      <c r="P6" s="6" t="n">
        <v>70185000</v>
      </c>
    </row>
    <row r="7" spans="1:16">
      <c r="A7" s="4" t="s">
        <v>511</v>
      </c>
      <c r="I7" s="8" t="n">
        <v>3.1</v>
      </c>
      <c r="K7" s="8" t="n">
        <v>3.99</v>
      </c>
      <c r="L7" s="8" t="n">
        <v>3.11</v>
      </c>
    </row>
    <row r="8" spans="1:16">
      <c r="A8" s="4" t="s">
        <v>512</v>
      </c>
      <c r="C8" s="8" t="n">
        <v>3.21</v>
      </c>
    </row>
    <row r="9" spans="1:16">
      <c r="A9" s="4" t="s">
        <v>513</v>
      </c>
      <c r="B9" s="4" t="s">
        <v>514</v>
      </c>
    </row>
    <row r="10" spans="1:16">
      <c r="A10" s="4" t="s">
        <v>515</v>
      </c>
      <c r="B10" s="4" t="s">
        <v>516</v>
      </c>
    </row>
    <row r="11" spans="1:16">
      <c r="A11" s="4" t="s">
        <v>517</v>
      </c>
      <c r="B11" s="4" t="s">
        <v>518</v>
      </c>
    </row>
    <row r="12" spans="1:16">
      <c r="A12" s="4" t="s">
        <v>45</v>
      </c>
      <c r="G12" s="6" t="n">
        <v>0</v>
      </c>
      <c r="M12" s="6" t="n">
        <v>2089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s>
  <sheetData>
    <row r="1" spans="1:5">
      <c r="A1" s="1" t="s">
        <v>519</v>
      </c>
      <c r="B1" s="2" t="s">
        <v>392</v>
      </c>
      <c r="C1" s="2" t="s">
        <v>520</v>
      </c>
      <c r="D1" s="2" t="s">
        <v>521</v>
      </c>
      <c r="E1" s="2" t="s">
        <v>1</v>
      </c>
    </row>
    <row r="2" spans="1:5">
      <c r="B2" s="2" t="s">
        <v>396</v>
      </c>
      <c r="C2" s="2" t="s">
        <v>395</v>
      </c>
      <c r="D2" s="2" t="s">
        <v>488</v>
      </c>
      <c r="E2" s="2" t="s">
        <v>2</v>
      </c>
    </row>
    <row r="3" spans="1:5">
      <c r="A3" s="3" t="s">
        <v>522</v>
      </c>
    </row>
    <row r="4" spans="1:5">
      <c r="A4" s="4" t="s">
        <v>523</v>
      </c>
      <c r="E4" s="6" t="n">
        <v>20899000</v>
      </c>
    </row>
    <row r="5" spans="1:5">
      <c r="A5" s="4" t="s">
        <v>508</v>
      </c>
      <c r="B5" s="6" t="n">
        <v>0</v>
      </c>
      <c r="C5" s="6" t="n">
        <v>0</v>
      </c>
      <c r="D5" s="6" t="n">
        <v>0</v>
      </c>
      <c r="E5" s="5" t="n">
        <v>-20899000</v>
      </c>
    </row>
    <row r="6" spans="1:5">
      <c r="A6" s="4" t="s">
        <v>524</v>
      </c>
      <c r="E6"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488</v>
      </c>
      <c r="C1" s="2" t="s">
        <v>2</v>
      </c>
      <c r="D1" s="2" t="s">
        <v>7</v>
      </c>
    </row>
    <row r="2" spans="1:4">
      <c r="A2" s="3" t="s">
        <v>526</v>
      </c>
    </row>
    <row r="3" spans="1:4">
      <c r="A3" s="4" t="s">
        <v>468</v>
      </c>
      <c r="C3" s="6" t="n">
        <v>0</v>
      </c>
      <c r="D3" s="6" t="n">
        <v>34438</v>
      </c>
    </row>
    <row r="4" spans="1:4">
      <c r="A4" s="4" t="s">
        <v>290</v>
      </c>
    </row>
    <row r="5" spans="1:4">
      <c r="A5" s="3" t="s">
        <v>526</v>
      </c>
    </row>
    <row r="6" spans="1:4">
      <c r="A6" s="4" t="s">
        <v>471</v>
      </c>
      <c r="B6" s="6" t="n">
        <v>600</v>
      </c>
    </row>
    <row r="7" spans="1:4">
      <c r="A7" s="4" t="s">
        <v>468</v>
      </c>
      <c r="B7" s="5" t="n">
        <v>100</v>
      </c>
      <c r="D7" s="6" t="n">
        <v>38300</v>
      </c>
    </row>
    <row r="8" spans="1:4">
      <c r="A8" s="4" t="s">
        <v>527</v>
      </c>
      <c r="B8"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row>
    <row r="2" spans="1:4">
      <c r="B2" s="2" t="s">
        <v>440</v>
      </c>
      <c r="C2" s="2" t="s">
        <v>529</v>
      </c>
      <c r="D2" s="2" t="s">
        <v>530</v>
      </c>
    </row>
    <row r="3" spans="1:4">
      <c r="A3" s="3" t="s">
        <v>531</v>
      </c>
    </row>
    <row r="4" spans="1:4">
      <c r="A4" s="4" t="s">
        <v>532</v>
      </c>
      <c r="B4" s="6" t="n">
        <v>0</v>
      </c>
    </row>
    <row r="5" spans="1:4">
      <c r="A5" s="4" t="s">
        <v>533</v>
      </c>
      <c r="B5" s="6" t="n">
        <v>5000000</v>
      </c>
    </row>
    <row r="6" spans="1:4">
      <c r="A6" s="4" t="s">
        <v>534</v>
      </c>
      <c r="B6" s="10" t="n">
        <v>1.5</v>
      </c>
    </row>
    <row r="7" spans="1:4">
      <c r="A7" s="4" t="s">
        <v>535</v>
      </c>
    </row>
    <row r="8" spans="1:4">
      <c r="A8" s="3" t="s">
        <v>531</v>
      </c>
    </row>
    <row r="9" spans="1:4">
      <c r="A9" s="4" t="s">
        <v>536</v>
      </c>
      <c r="D9" s="6" t="n">
        <v>6500000</v>
      </c>
    </row>
    <row r="10" spans="1:4">
      <c r="A10" s="4" t="s">
        <v>537</v>
      </c>
    </row>
    <row r="11" spans="1:4">
      <c r="A11" s="3" t="s">
        <v>531</v>
      </c>
    </row>
    <row r="12" spans="1:4">
      <c r="A12" s="4" t="s">
        <v>538</v>
      </c>
      <c r="B12" s="4" t="s">
        <v>539</v>
      </c>
    </row>
    <row r="13" spans="1:4">
      <c r="A13" s="4" t="s">
        <v>540</v>
      </c>
    </row>
    <row r="14" spans="1:4">
      <c r="A14" s="3" t="s">
        <v>531</v>
      </c>
    </row>
    <row r="15" spans="1:4">
      <c r="A15" s="4" t="s">
        <v>538</v>
      </c>
      <c r="B15" s="4" t="s">
        <v>541</v>
      </c>
    </row>
    <row r="16" spans="1:4">
      <c r="A16" s="4" t="s">
        <v>542</v>
      </c>
    </row>
    <row r="17" spans="1:4">
      <c r="A17" s="3" t="s">
        <v>531</v>
      </c>
    </row>
    <row r="18" spans="1:4">
      <c r="A18" s="4" t="s">
        <v>543</v>
      </c>
      <c r="B18" s="4" t="s">
        <v>544</v>
      </c>
    </row>
    <row r="19" spans="1:4">
      <c r="A19" s="4" t="s">
        <v>545</v>
      </c>
    </row>
    <row r="20" spans="1:4">
      <c r="A20" s="3" t="s">
        <v>531</v>
      </c>
    </row>
    <row r="21" spans="1:4">
      <c r="A21" s="4" t="s">
        <v>546</v>
      </c>
      <c r="C21" s="6" t="n">
        <v>1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548</v>
      </c>
      <c r="C1" s="2" t="s">
        <v>1</v>
      </c>
    </row>
    <row r="2" spans="1:5">
      <c r="B2" s="2" t="s">
        <v>549</v>
      </c>
      <c r="C2" s="2" t="s">
        <v>2</v>
      </c>
      <c r="D2" s="2" t="s">
        <v>7</v>
      </c>
      <c r="E2" s="2" t="s">
        <v>550</v>
      </c>
    </row>
    <row r="3" spans="1:5">
      <c r="A3" s="3" t="s">
        <v>551</v>
      </c>
    </row>
    <row r="4" spans="1:5">
      <c r="A4" s="4" t="s">
        <v>552</v>
      </c>
      <c r="E4" s="4" t="s">
        <v>518</v>
      </c>
    </row>
    <row r="5" spans="1:5">
      <c r="A5" s="4" t="s">
        <v>553</v>
      </c>
      <c r="E5" s="5" t="n">
        <v>3500000</v>
      </c>
    </row>
    <row r="6" spans="1:5">
      <c r="A6" s="4" t="s">
        <v>554</v>
      </c>
      <c r="C6" s="5" t="n">
        <v>315503</v>
      </c>
      <c r="D6" s="5" t="n">
        <v>931664</v>
      </c>
    </row>
    <row r="7" spans="1:5">
      <c r="A7" s="4" t="s">
        <v>555</v>
      </c>
      <c r="C7" s="8" t="n">
        <v>3.22</v>
      </c>
      <c r="D7" s="8" t="n">
        <v>4.48</v>
      </c>
    </row>
    <row r="8" spans="1:5">
      <c r="A8" s="4" t="s">
        <v>556</v>
      </c>
      <c r="C8" s="6" t="n">
        <v>1021000</v>
      </c>
      <c r="D8" s="6" t="n">
        <v>4184000</v>
      </c>
    </row>
    <row r="9" spans="1:5">
      <c r="A9" s="4" t="s">
        <v>557</v>
      </c>
      <c r="C9" s="5" t="n">
        <v>4842616</v>
      </c>
    </row>
    <row r="10" spans="1:5">
      <c r="A10" s="4" t="s">
        <v>558</v>
      </c>
      <c r="C10" s="5" t="n">
        <v>2255692</v>
      </c>
    </row>
    <row r="11" spans="1:5">
      <c r="A11" s="4" t="s">
        <v>559</v>
      </c>
      <c r="C11" s="4" t="s">
        <v>382</v>
      </c>
    </row>
    <row r="12" spans="1:5">
      <c r="A12" s="4" t="s">
        <v>560</v>
      </c>
      <c r="C12" s="6" t="n">
        <v>0</v>
      </c>
      <c r="D12" s="6" t="n">
        <v>100000</v>
      </c>
    </row>
    <row r="13" spans="1:5">
      <c r="A13" s="4" t="s">
        <v>561</v>
      </c>
      <c r="C13" s="5" t="n">
        <v>2147000</v>
      </c>
      <c r="D13" s="5" t="n">
        <v>2168000</v>
      </c>
    </row>
    <row r="14" spans="1:5">
      <c r="A14" s="4" t="s">
        <v>562</v>
      </c>
      <c r="C14" s="6" t="n">
        <v>2600000</v>
      </c>
    </row>
    <row r="15" spans="1:5">
      <c r="A15" s="4" t="s">
        <v>563</v>
      </c>
      <c r="C15" s="4" t="s">
        <v>375</v>
      </c>
    </row>
    <row r="16" spans="1:5">
      <c r="A16" s="4" t="s">
        <v>564</v>
      </c>
      <c r="C16" s="4" t="s">
        <v>565</v>
      </c>
      <c r="D16" s="4" t="s">
        <v>565</v>
      </c>
    </row>
    <row r="17" spans="1:5">
      <c r="A17" s="4" t="s">
        <v>566</v>
      </c>
      <c r="C17" s="8" t="n">
        <v>1.86</v>
      </c>
      <c r="D17" s="8" t="n">
        <v>1.79</v>
      </c>
    </row>
    <row r="18" spans="1:5">
      <c r="A18" s="4" t="s">
        <v>567</v>
      </c>
      <c r="C18" s="6" t="n">
        <v>24000</v>
      </c>
      <c r="D18" s="6" t="n">
        <v>15000</v>
      </c>
    </row>
    <row r="19" spans="1:5">
      <c r="A19" s="4" t="s">
        <v>568</v>
      </c>
    </row>
    <row r="20" spans="1:5">
      <c r="A20" s="3" t="s">
        <v>551</v>
      </c>
    </row>
    <row r="21" spans="1:5">
      <c r="A21" s="4" t="s">
        <v>569</v>
      </c>
      <c r="C21" s="4" t="s">
        <v>570</v>
      </c>
    </row>
    <row r="22" spans="1:5">
      <c r="A22" s="4" t="s">
        <v>571</v>
      </c>
    </row>
    <row r="23" spans="1:5">
      <c r="A23" s="3" t="s">
        <v>551</v>
      </c>
    </row>
    <row r="24" spans="1:5">
      <c r="A24" s="4" t="s">
        <v>569</v>
      </c>
      <c r="C24" s="4" t="s">
        <v>572</v>
      </c>
    </row>
    <row r="25" spans="1:5">
      <c r="A25" s="4" t="s">
        <v>561</v>
      </c>
      <c r="C25" s="5" t="n">
        <v>519000</v>
      </c>
    </row>
    <row r="26" spans="1:5">
      <c r="A26" s="4" t="s">
        <v>573</v>
      </c>
    </row>
    <row r="27" spans="1:5">
      <c r="A27" s="3" t="s">
        <v>551</v>
      </c>
    </row>
    <row r="28" spans="1:5">
      <c r="A28" s="4" t="s">
        <v>569</v>
      </c>
      <c r="B28" s="4" t="s">
        <v>572</v>
      </c>
    </row>
    <row r="29" spans="1:5">
      <c r="A29" s="4" t="s">
        <v>574</v>
      </c>
      <c r="B29" s="5" t="n">
        <v>250000</v>
      </c>
    </row>
    <row r="30" spans="1:5">
      <c r="A30" s="4" t="s">
        <v>575</v>
      </c>
      <c r="C30" s="5" t="n">
        <v>0</v>
      </c>
      <c r="D30" s="5" t="n">
        <v>0</v>
      </c>
    </row>
    <row r="31" spans="1:5">
      <c r="A31" s="4" t="s">
        <v>576</v>
      </c>
    </row>
    <row r="32" spans="1:5">
      <c r="A32" s="3" t="s">
        <v>551</v>
      </c>
    </row>
    <row r="33" spans="1:5">
      <c r="A33" s="4" t="s">
        <v>577</v>
      </c>
      <c r="C33" s="6" t="n">
        <v>0</v>
      </c>
    </row>
    <row r="34" spans="1:5">
      <c r="A34" s="4" t="s">
        <v>562</v>
      </c>
      <c r="C34" s="6" t="n">
        <v>1000000</v>
      </c>
    </row>
    <row r="35" spans="1:5">
      <c r="A35" s="4" t="s">
        <v>578</v>
      </c>
    </row>
    <row r="36" spans="1:5">
      <c r="A36" s="3" t="s">
        <v>551</v>
      </c>
    </row>
    <row r="37" spans="1:5">
      <c r="A37" s="4" t="s">
        <v>579</v>
      </c>
      <c r="C37" s="4" t="s">
        <v>580</v>
      </c>
    </row>
    <row r="38" spans="1:5">
      <c r="A38" s="4" t="s">
        <v>581</v>
      </c>
      <c r="C38" s="4" t="s">
        <v>476</v>
      </c>
    </row>
    <row r="39" spans="1:5">
      <c r="A39" s="4" t="s">
        <v>563</v>
      </c>
      <c r="C39" s="4" t="s">
        <v>382</v>
      </c>
    </row>
    <row r="40" spans="1:5">
      <c r="A40" s="4" t="s">
        <v>582</v>
      </c>
    </row>
    <row r="41" spans="1:5">
      <c r="A41" s="3" t="s">
        <v>551</v>
      </c>
    </row>
    <row r="42" spans="1:5">
      <c r="A42" s="4" t="s">
        <v>583</v>
      </c>
      <c r="C42" s="4" t="s">
        <v>51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row>
    <row r="2" spans="1:3">
      <c r="B2" s="2" t="s">
        <v>2</v>
      </c>
      <c r="C2" s="2" t="s">
        <v>7</v>
      </c>
    </row>
    <row r="3" spans="1:3">
      <c r="A3" s="3" t="s">
        <v>585</v>
      </c>
    </row>
    <row r="4" spans="1:3">
      <c r="A4" s="4" t="s">
        <v>586</v>
      </c>
      <c r="B4" s="5" t="n">
        <v>2168</v>
      </c>
    </row>
    <row r="5" spans="1:3">
      <c r="A5" s="4" t="s">
        <v>587</v>
      </c>
      <c r="B5" s="5" t="n">
        <v>1010</v>
      </c>
    </row>
    <row r="6" spans="1:3">
      <c r="A6" s="4" t="s">
        <v>588</v>
      </c>
      <c r="B6" s="5" t="n">
        <v>-2</v>
      </c>
    </row>
    <row r="7" spans="1:3">
      <c r="A7" s="4" t="s">
        <v>589</v>
      </c>
      <c r="B7" s="5" t="n">
        <v>-1029</v>
      </c>
    </row>
    <row r="8" spans="1:3">
      <c r="A8" s="4" t="s">
        <v>590</v>
      </c>
      <c r="B8" s="5" t="n">
        <v>2147</v>
      </c>
      <c r="C8" s="5" t="n">
        <v>2168</v>
      </c>
    </row>
    <row r="9" spans="1:3">
      <c r="A9" s="4" t="s">
        <v>591</v>
      </c>
      <c r="B9" s="5" t="n">
        <v>1418</v>
      </c>
    </row>
    <row r="10" spans="1:3">
      <c r="A10" s="4" t="s">
        <v>592</v>
      </c>
      <c r="B10" s="5" t="n">
        <v>773</v>
      </c>
    </row>
    <row r="11" spans="1:3">
      <c r="A11" s="3" t="s">
        <v>593</v>
      </c>
    </row>
    <row r="12" spans="1:3">
      <c r="A12" s="4" t="s">
        <v>594</v>
      </c>
      <c r="B12" s="8" t="n">
        <v>6.48</v>
      </c>
    </row>
    <row r="13" spans="1:3">
      <c r="A13" s="4" t="s">
        <v>595</v>
      </c>
      <c r="B13" s="9" t="n">
        <v>3.47</v>
      </c>
    </row>
    <row r="14" spans="1:3">
      <c r="A14" s="4" t="s">
        <v>596</v>
      </c>
      <c r="B14" s="9" t="n">
        <v>3.2</v>
      </c>
    </row>
    <row r="15" spans="1:3">
      <c r="A15" s="4" t="s">
        <v>597</v>
      </c>
      <c r="B15" s="9" t="n">
        <v>7.07</v>
      </c>
    </row>
    <row r="16" spans="1:3">
      <c r="A16" s="4" t="s">
        <v>598</v>
      </c>
      <c r="B16" s="9" t="n">
        <v>4.79</v>
      </c>
      <c r="C16" s="8" t="n">
        <v>6.48</v>
      </c>
    </row>
    <row r="17" spans="1:3">
      <c r="A17" s="4" t="s">
        <v>599</v>
      </c>
      <c r="B17" s="9" t="n">
        <v>5.32</v>
      </c>
    </row>
    <row r="18" spans="1:3">
      <c r="A18" s="4" t="s">
        <v>600</v>
      </c>
      <c r="B18" s="8" t="n">
        <v>6.39</v>
      </c>
    </row>
    <row r="19" spans="1:3">
      <c r="A19" s="4" t="s">
        <v>601</v>
      </c>
      <c r="B19" s="4" t="s">
        <v>602</v>
      </c>
      <c r="C19" s="4" t="s">
        <v>603</v>
      </c>
    </row>
    <row r="20" spans="1:3">
      <c r="A20" s="4" t="s">
        <v>604</v>
      </c>
      <c r="B20" s="4" t="s">
        <v>605</v>
      </c>
    </row>
    <row r="21" spans="1:3">
      <c r="A21" s="4" t="s">
        <v>606</v>
      </c>
      <c r="B21" s="4" t="s">
        <v>607</v>
      </c>
    </row>
    <row r="22" spans="1:3">
      <c r="A22" s="3" t="s">
        <v>608</v>
      </c>
    </row>
    <row r="23" spans="1:3">
      <c r="A23" s="4" t="s">
        <v>609</v>
      </c>
      <c r="B23" s="6" t="n">
        <v>8</v>
      </c>
      <c r="C23" s="6" t="n">
        <v>118</v>
      </c>
    </row>
    <row r="24" spans="1:3">
      <c r="A24" s="4" t="s">
        <v>610</v>
      </c>
      <c r="B24" s="5" t="n">
        <v>7</v>
      </c>
    </row>
    <row r="25" spans="1:3">
      <c r="A25" s="4" t="s">
        <v>611</v>
      </c>
      <c r="B25" s="6"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4" t="s">
        <v>614</v>
      </c>
    </row>
    <row r="4" spans="1:2">
      <c r="A4" s="3" t="s">
        <v>615</v>
      </c>
    </row>
    <row r="5" spans="1:2">
      <c r="A5" s="4" t="s">
        <v>616</v>
      </c>
      <c r="B5" s="8" t="n">
        <v>2.12</v>
      </c>
    </row>
    <row r="6" spans="1:2">
      <c r="A6" s="4" t="s">
        <v>617</v>
      </c>
      <c r="B6" s="8" t="n">
        <v>3.09</v>
      </c>
    </row>
    <row r="7" spans="1:2">
      <c r="A7" s="4" t="s">
        <v>618</v>
      </c>
      <c r="B7" s="5" t="n">
        <v>216</v>
      </c>
    </row>
    <row r="8" spans="1:2">
      <c r="A8" s="4" t="s">
        <v>619</v>
      </c>
      <c r="B8" s="4" t="s">
        <v>620</v>
      </c>
    </row>
    <row r="9" spans="1:2">
      <c r="A9" s="4" t="s">
        <v>621</v>
      </c>
      <c r="B9" s="8" t="n">
        <v>3.04</v>
      </c>
    </row>
    <row r="10" spans="1:2">
      <c r="A10" s="4" t="s">
        <v>622</v>
      </c>
      <c r="B10" s="5" t="n">
        <v>5</v>
      </c>
    </row>
    <row r="11" spans="1:2">
      <c r="A11" s="4" t="s">
        <v>623</v>
      </c>
      <c r="B11" s="8" t="n">
        <v>2.12</v>
      </c>
    </row>
    <row r="12" spans="1:2">
      <c r="A12" s="4" t="s">
        <v>624</v>
      </c>
    </row>
    <row r="13" spans="1:2">
      <c r="A13" s="3" t="s">
        <v>615</v>
      </c>
    </row>
    <row r="14" spans="1:2">
      <c r="A14" s="4" t="s">
        <v>616</v>
      </c>
      <c r="B14" s="9" t="n">
        <v>3.25</v>
      </c>
    </row>
    <row r="15" spans="1:2">
      <c r="A15" s="4" t="s">
        <v>617</v>
      </c>
      <c r="B15" s="8" t="n">
        <v>3.27</v>
      </c>
    </row>
    <row r="16" spans="1:2">
      <c r="A16" s="4" t="s">
        <v>618</v>
      </c>
      <c r="B16" s="5" t="n">
        <v>280</v>
      </c>
    </row>
    <row r="17" spans="1:2">
      <c r="A17" s="4" t="s">
        <v>619</v>
      </c>
      <c r="B17" s="4" t="s">
        <v>625</v>
      </c>
    </row>
    <row r="18" spans="1:2">
      <c r="A18" s="4" t="s">
        <v>621</v>
      </c>
      <c r="B18" s="8" t="n">
        <v>3.26</v>
      </c>
    </row>
    <row r="19" spans="1:2">
      <c r="A19" s="4" t="s">
        <v>622</v>
      </c>
      <c r="B19" s="5" t="n">
        <v>0</v>
      </c>
    </row>
    <row r="20" spans="1:2">
      <c r="A20" s="4" t="s">
        <v>623</v>
      </c>
      <c r="B20" s="6" t="n">
        <v>0</v>
      </c>
    </row>
    <row r="21" spans="1:2">
      <c r="A21" s="4" t="s">
        <v>626</v>
      </c>
    </row>
    <row r="22" spans="1:2">
      <c r="A22" s="3" t="s">
        <v>615</v>
      </c>
    </row>
    <row r="23" spans="1:2">
      <c r="A23" s="4" t="s">
        <v>616</v>
      </c>
      <c r="B23" s="9" t="n">
        <v>3.74</v>
      </c>
    </row>
    <row r="24" spans="1:2">
      <c r="A24" s="4" t="s">
        <v>617</v>
      </c>
      <c r="B24" s="8" t="n">
        <v>3.74</v>
      </c>
    </row>
    <row r="25" spans="1:2">
      <c r="A25" s="4" t="s">
        <v>618</v>
      </c>
      <c r="B25" s="5" t="n">
        <v>350</v>
      </c>
    </row>
    <row r="26" spans="1:2">
      <c r="A26" s="4" t="s">
        <v>619</v>
      </c>
      <c r="B26" s="4" t="s">
        <v>627</v>
      </c>
    </row>
    <row r="27" spans="1:2">
      <c r="A27" s="4" t="s">
        <v>621</v>
      </c>
      <c r="B27" s="8" t="n">
        <v>3.74</v>
      </c>
    </row>
    <row r="28" spans="1:2">
      <c r="A28" s="4" t="s">
        <v>622</v>
      </c>
      <c r="B28" s="5" t="n">
        <v>0</v>
      </c>
    </row>
    <row r="29" spans="1:2">
      <c r="A29" s="4" t="s">
        <v>623</v>
      </c>
      <c r="B29" s="6" t="n">
        <v>0</v>
      </c>
    </row>
    <row r="30" spans="1:2">
      <c r="A30" s="4" t="s">
        <v>628</v>
      </c>
    </row>
    <row r="31" spans="1:2">
      <c r="A31" s="3" t="s">
        <v>615</v>
      </c>
    </row>
    <row r="32" spans="1:2">
      <c r="A32" s="4" t="s">
        <v>616</v>
      </c>
      <c r="B32" s="9" t="n">
        <v>4.14</v>
      </c>
    </row>
    <row r="33" spans="1:2">
      <c r="A33" s="4" t="s">
        <v>617</v>
      </c>
      <c r="B33" s="8" t="n">
        <v>4.14</v>
      </c>
    </row>
    <row r="34" spans="1:2">
      <c r="A34" s="4" t="s">
        <v>618</v>
      </c>
      <c r="B34" s="5" t="n">
        <v>147</v>
      </c>
    </row>
    <row r="35" spans="1:2">
      <c r="A35" s="4" t="s">
        <v>619</v>
      </c>
      <c r="B35" s="4" t="s">
        <v>629</v>
      </c>
    </row>
    <row r="36" spans="1:2">
      <c r="A36" s="4" t="s">
        <v>621</v>
      </c>
      <c r="B36" s="8" t="n">
        <v>4.14</v>
      </c>
    </row>
    <row r="37" spans="1:2">
      <c r="A37" s="4" t="s">
        <v>622</v>
      </c>
      <c r="B37" s="5" t="n">
        <v>58</v>
      </c>
    </row>
    <row r="38" spans="1:2">
      <c r="A38" s="4" t="s">
        <v>623</v>
      </c>
      <c r="B38" s="8" t="n">
        <v>4.14</v>
      </c>
    </row>
    <row r="39" spans="1:2">
      <c r="A39" s="4" t="s">
        <v>630</v>
      </c>
    </row>
    <row r="40" spans="1:2">
      <c r="A40" s="3" t="s">
        <v>615</v>
      </c>
    </row>
    <row r="41" spans="1:2">
      <c r="A41" s="4" t="s">
        <v>616</v>
      </c>
      <c r="B41" s="9" t="n">
        <v>4.3</v>
      </c>
    </row>
    <row r="42" spans="1:2">
      <c r="A42" s="4" t="s">
        <v>617</v>
      </c>
      <c r="B42" s="8" t="n">
        <v>4.3</v>
      </c>
    </row>
    <row r="43" spans="1:2">
      <c r="A43" s="4" t="s">
        <v>618</v>
      </c>
      <c r="B43" s="5" t="n">
        <v>308</v>
      </c>
    </row>
    <row r="44" spans="1:2">
      <c r="A44" s="4" t="s">
        <v>619</v>
      </c>
      <c r="B44" s="4" t="s">
        <v>631</v>
      </c>
    </row>
    <row r="45" spans="1:2">
      <c r="A45" s="4" t="s">
        <v>621</v>
      </c>
      <c r="B45" s="8" t="n">
        <v>4.3</v>
      </c>
    </row>
    <row r="46" spans="1:2">
      <c r="A46" s="4" t="s">
        <v>622</v>
      </c>
      <c r="B46" s="5" t="n">
        <v>143</v>
      </c>
    </row>
    <row r="47" spans="1:2">
      <c r="A47" s="4" t="s">
        <v>623</v>
      </c>
      <c r="B47" s="8" t="n">
        <v>4.3</v>
      </c>
    </row>
    <row r="48" spans="1:2">
      <c r="A48" s="4" t="s">
        <v>632</v>
      </c>
    </row>
    <row r="49" spans="1:2">
      <c r="A49" s="3" t="s">
        <v>615</v>
      </c>
    </row>
    <row r="50" spans="1:2">
      <c r="A50" s="4" t="s">
        <v>616</v>
      </c>
      <c r="B50" s="9" t="n">
        <v>4.42</v>
      </c>
    </row>
    <row r="51" spans="1:2">
      <c r="A51" s="4" t="s">
        <v>617</v>
      </c>
      <c r="B51" s="8" t="n">
        <v>4.66</v>
      </c>
    </row>
    <row r="52" spans="1:2">
      <c r="A52" s="4" t="s">
        <v>618</v>
      </c>
      <c r="B52" s="5" t="n">
        <v>179</v>
      </c>
    </row>
    <row r="53" spans="1:2">
      <c r="A53" s="4" t="s">
        <v>619</v>
      </c>
      <c r="B53" s="4" t="s">
        <v>633</v>
      </c>
    </row>
    <row r="54" spans="1:2">
      <c r="A54" s="4" t="s">
        <v>621</v>
      </c>
      <c r="B54" s="8" t="n">
        <v>4.6</v>
      </c>
    </row>
    <row r="55" spans="1:2">
      <c r="A55" s="4" t="s">
        <v>622</v>
      </c>
      <c r="B55" s="5" t="n">
        <v>60</v>
      </c>
    </row>
    <row r="56" spans="1:2">
      <c r="A56" s="4" t="s">
        <v>623</v>
      </c>
      <c r="B56" s="8" t="n">
        <v>4.58</v>
      </c>
    </row>
    <row r="57" spans="1:2">
      <c r="A57" s="4" t="s">
        <v>634</v>
      </c>
    </row>
    <row r="58" spans="1:2">
      <c r="A58" s="3" t="s">
        <v>615</v>
      </c>
    </row>
    <row r="59" spans="1:2">
      <c r="A59" s="4" t="s">
        <v>616</v>
      </c>
      <c r="B59" s="9" t="n">
        <v>5.07</v>
      </c>
    </row>
    <row r="60" spans="1:2">
      <c r="A60" s="4" t="s">
        <v>617</v>
      </c>
      <c r="B60" s="8" t="n">
        <v>5.07</v>
      </c>
    </row>
    <row r="61" spans="1:2">
      <c r="A61" s="4" t="s">
        <v>618</v>
      </c>
      <c r="B61" s="5" t="n">
        <v>294</v>
      </c>
    </row>
    <row r="62" spans="1:2">
      <c r="A62" s="4" t="s">
        <v>619</v>
      </c>
      <c r="B62" s="4" t="s">
        <v>635</v>
      </c>
    </row>
    <row r="63" spans="1:2">
      <c r="A63" s="4" t="s">
        <v>621</v>
      </c>
      <c r="B63" s="8" t="n">
        <v>5.07</v>
      </c>
    </row>
    <row r="64" spans="1:2">
      <c r="A64" s="4" t="s">
        <v>622</v>
      </c>
      <c r="B64" s="5" t="n">
        <v>191</v>
      </c>
    </row>
    <row r="65" spans="1:2">
      <c r="A65" s="4" t="s">
        <v>623</v>
      </c>
      <c r="B65" s="8" t="n">
        <v>5.07</v>
      </c>
    </row>
    <row r="66" spans="1:2">
      <c r="A66" s="4" t="s">
        <v>636</v>
      </c>
    </row>
    <row r="67" spans="1:2">
      <c r="A67" s="3" t="s">
        <v>615</v>
      </c>
    </row>
    <row r="68" spans="1:2">
      <c r="A68" s="4" t="s">
        <v>616</v>
      </c>
      <c r="B68" s="9" t="n">
        <v>5.58</v>
      </c>
    </row>
    <row r="69" spans="1:2">
      <c r="A69" s="4" t="s">
        <v>617</v>
      </c>
      <c r="B69" s="8" t="n">
        <v>5.84</v>
      </c>
    </row>
    <row r="70" spans="1:2">
      <c r="A70" s="4" t="s">
        <v>618</v>
      </c>
      <c r="B70" s="5" t="n">
        <v>226</v>
      </c>
    </row>
    <row r="71" spans="1:2">
      <c r="A71" s="4" t="s">
        <v>619</v>
      </c>
      <c r="B71" s="4" t="s">
        <v>637</v>
      </c>
    </row>
    <row r="72" spans="1:2">
      <c r="A72" s="4" t="s">
        <v>621</v>
      </c>
      <c r="B72" s="8" t="n">
        <v>5.66</v>
      </c>
    </row>
    <row r="73" spans="1:2">
      <c r="A73" s="4" t="s">
        <v>622</v>
      </c>
      <c r="B73" s="5" t="n">
        <v>172</v>
      </c>
    </row>
    <row r="74" spans="1:2">
      <c r="A74" s="4" t="s">
        <v>623</v>
      </c>
      <c r="B74" s="8" t="n">
        <v>5.66</v>
      </c>
    </row>
    <row r="75" spans="1:2">
      <c r="A75" s="4" t="s">
        <v>638</v>
      </c>
    </row>
    <row r="76" spans="1:2">
      <c r="A76" s="3" t="s">
        <v>615</v>
      </c>
    </row>
    <row r="77" spans="1:2">
      <c r="A77" s="4" t="s">
        <v>616</v>
      </c>
      <c r="B77" s="9" t="n">
        <v>6.01</v>
      </c>
    </row>
    <row r="78" spans="1:2">
      <c r="A78" s="4" t="s">
        <v>617</v>
      </c>
      <c r="B78" s="8" t="n">
        <v>17.94</v>
      </c>
    </row>
    <row r="79" spans="1:2">
      <c r="A79" s="4" t="s">
        <v>618</v>
      </c>
      <c r="B79" s="5" t="n">
        <v>128</v>
      </c>
    </row>
    <row r="80" spans="1:2">
      <c r="A80" s="4" t="s">
        <v>619</v>
      </c>
      <c r="B80" s="4" t="s">
        <v>639</v>
      </c>
    </row>
    <row r="81" spans="1:2">
      <c r="A81" s="4" t="s">
        <v>621</v>
      </c>
      <c r="B81" s="8" t="n">
        <v>11.92</v>
      </c>
    </row>
    <row r="82" spans="1:2">
      <c r="A82" s="4" t="s">
        <v>622</v>
      </c>
      <c r="B82" s="5" t="n">
        <v>125</v>
      </c>
    </row>
    <row r="83" spans="1:2">
      <c r="A83" s="4" t="s">
        <v>623</v>
      </c>
      <c r="B83" s="8" t="n">
        <v>12.02</v>
      </c>
    </row>
    <row r="84" spans="1:2">
      <c r="A84" s="4" t="s">
        <v>640</v>
      </c>
    </row>
    <row r="85" spans="1:2">
      <c r="A85" s="3" t="s">
        <v>615</v>
      </c>
    </row>
    <row r="86" spans="1:2">
      <c r="A86" s="4" t="s">
        <v>616</v>
      </c>
      <c r="B86" s="9" t="n">
        <v>18.8</v>
      </c>
    </row>
    <row r="87" spans="1:2">
      <c r="A87" s="4" t="s">
        <v>617</v>
      </c>
      <c r="B87" s="8" t="n">
        <v>18.8</v>
      </c>
    </row>
    <row r="88" spans="1:2">
      <c r="A88" s="4" t="s">
        <v>618</v>
      </c>
      <c r="B88" s="5" t="n">
        <v>19</v>
      </c>
    </row>
    <row r="89" spans="1:2">
      <c r="A89" s="4" t="s">
        <v>619</v>
      </c>
      <c r="B89" s="4" t="s">
        <v>641</v>
      </c>
    </row>
    <row r="90" spans="1:2">
      <c r="A90" s="4" t="s">
        <v>621</v>
      </c>
      <c r="B90" s="8" t="n">
        <v>18.8</v>
      </c>
    </row>
    <row r="91" spans="1:2">
      <c r="A91" s="4" t="s">
        <v>622</v>
      </c>
      <c r="B91" s="5" t="n">
        <v>19</v>
      </c>
    </row>
    <row r="92" spans="1:2">
      <c r="A92" s="4" t="s">
        <v>623</v>
      </c>
      <c r="B92" s="8" t="n">
        <v>18.8</v>
      </c>
    </row>
    <row r="93" spans="1:2">
      <c r="A93" s="4" t="s">
        <v>642</v>
      </c>
    </row>
    <row r="94" spans="1:2">
      <c r="A94" s="3" t="s">
        <v>615</v>
      </c>
    </row>
    <row r="95" spans="1:2">
      <c r="A95" s="4" t="s">
        <v>616</v>
      </c>
      <c r="B95" s="9" t="n">
        <v>2.12</v>
      </c>
    </row>
    <row r="96" spans="1:2">
      <c r="A96" s="4" t="s">
        <v>617</v>
      </c>
      <c r="B96" s="8" t="n">
        <v>18.8</v>
      </c>
    </row>
    <row r="97" spans="1:2">
      <c r="A97" s="4" t="s">
        <v>618</v>
      </c>
      <c r="B97" s="5" t="n">
        <v>2147</v>
      </c>
    </row>
    <row r="98" spans="1:2">
      <c r="A98" s="4" t="s">
        <v>619</v>
      </c>
      <c r="B98" s="4" t="s">
        <v>602</v>
      </c>
    </row>
    <row r="99" spans="1:2">
      <c r="A99" s="4" t="s">
        <v>621</v>
      </c>
      <c r="B99" s="8" t="n">
        <v>4.79</v>
      </c>
    </row>
    <row r="100" spans="1:2">
      <c r="A100" s="4" t="s">
        <v>622</v>
      </c>
      <c r="B100" s="5" t="n">
        <v>773</v>
      </c>
    </row>
    <row r="101" spans="1:2">
      <c r="A101" s="4" t="s">
        <v>623</v>
      </c>
      <c r="B101" s="8" t="n">
        <v>6.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7</v>
      </c>
    </row>
    <row r="3" spans="1:3">
      <c r="A3" s="3" t="s">
        <v>128</v>
      </c>
    </row>
    <row r="4" spans="1:3">
      <c r="A4" s="4" t="s">
        <v>98</v>
      </c>
      <c r="B4" s="6" t="n">
        <v>-26470</v>
      </c>
      <c r="C4" s="6" t="n">
        <v>2155</v>
      </c>
    </row>
    <row r="5" spans="1:3">
      <c r="A5" s="3" t="s">
        <v>129</v>
      </c>
    </row>
    <row r="6" spans="1:3">
      <c r="A6" s="4" t="s">
        <v>130</v>
      </c>
      <c r="B6" s="5" t="n">
        <v>4256</v>
      </c>
      <c r="C6" s="5" t="n">
        <v>6808</v>
      </c>
    </row>
    <row r="7" spans="1:3">
      <c r="A7" s="4" t="s">
        <v>131</v>
      </c>
      <c r="B7" s="5" t="n">
        <v>0</v>
      </c>
      <c r="C7" s="5" t="n">
        <v>1229</v>
      </c>
    </row>
    <row r="8" spans="1:3">
      <c r="A8" s="4" t="s">
        <v>132</v>
      </c>
      <c r="B8" s="5" t="n">
        <v>2</v>
      </c>
      <c r="C8" s="5" t="n">
        <v>1147</v>
      </c>
    </row>
    <row r="9" spans="1:3">
      <c r="A9" s="4" t="s">
        <v>133</v>
      </c>
      <c r="B9" s="5" t="n">
        <v>1607</v>
      </c>
      <c r="C9" s="5" t="n">
        <v>1753</v>
      </c>
    </row>
    <row r="10" spans="1:3">
      <c r="A10" s="4" t="s">
        <v>87</v>
      </c>
      <c r="B10" s="5" t="n">
        <v>20899</v>
      </c>
      <c r="C10" s="5" t="n">
        <v>8099</v>
      </c>
    </row>
    <row r="11" spans="1:3">
      <c r="A11" s="4" t="s">
        <v>134</v>
      </c>
      <c r="B11" s="5" t="n">
        <v>0</v>
      </c>
      <c r="C11" s="5" t="n">
        <v>-17319</v>
      </c>
    </row>
    <row r="12" spans="1:3">
      <c r="A12" s="4" t="s">
        <v>135</v>
      </c>
      <c r="B12" s="5" t="n">
        <v>-338</v>
      </c>
      <c r="C12" s="5" t="n">
        <v>88</v>
      </c>
    </row>
    <row r="13" spans="1:3">
      <c r="A13" s="3" t="s">
        <v>136</v>
      </c>
    </row>
    <row r="14" spans="1:3">
      <c r="A14" s="4" t="s">
        <v>38</v>
      </c>
      <c r="B14" s="5" t="n">
        <v>-608</v>
      </c>
      <c r="C14" s="5" t="n">
        <v>349</v>
      </c>
    </row>
    <row r="15" spans="1:3">
      <c r="A15" s="4" t="s">
        <v>137</v>
      </c>
      <c r="B15" s="5" t="n">
        <v>731</v>
      </c>
      <c r="C15" s="5" t="n">
        <v>2900</v>
      </c>
    </row>
    <row r="16" spans="1:3">
      <c r="A16" s="4" t="s">
        <v>138</v>
      </c>
      <c r="B16" s="5" t="n">
        <v>-76</v>
      </c>
      <c r="C16" s="5" t="n">
        <v>3433</v>
      </c>
    </row>
    <row r="17" spans="1:3">
      <c r="A17" s="4" t="s">
        <v>46</v>
      </c>
      <c r="B17" s="5" t="n">
        <v>19</v>
      </c>
      <c r="C17" s="5" t="n">
        <v>38</v>
      </c>
    </row>
    <row r="18" spans="1:3">
      <c r="A18" s="4" t="s">
        <v>49</v>
      </c>
      <c r="B18" s="5" t="n">
        <v>-2105</v>
      </c>
      <c r="C18" s="5" t="n">
        <v>-4100</v>
      </c>
    </row>
    <row r="19" spans="1:3">
      <c r="A19" s="4" t="s">
        <v>139</v>
      </c>
      <c r="B19" s="5" t="n">
        <v>0</v>
      </c>
      <c r="C19" s="5" t="n">
        <v>-1100</v>
      </c>
    </row>
    <row r="20" spans="1:3">
      <c r="A20" s="4" t="s">
        <v>50</v>
      </c>
      <c r="B20" s="5" t="n">
        <v>-669</v>
      </c>
      <c r="C20" s="5" t="n">
        <v>-1591</v>
      </c>
    </row>
    <row r="21" spans="1:3">
      <c r="A21" s="4" t="s">
        <v>140</v>
      </c>
      <c r="B21" s="5" t="n">
        <v>1022</v>
      </c>
      <c r="C21" s="5" t="n">
        <v>-1580</v>
      </c>
    </row>
    <row r="22" spans="1:3">
      <c r="A22" s="4" t="s">
        <v>141</v>
      </c>
      <c r="B22" s="5" t="n">
        <v>0</v>
      </c>
      <c r="C22" s="5" t="n">
        <v>-2608</v>
      </c>
    </row>
    <row r="23" spans="1:3">
      <c r="A23" s="4" t="s">
        <v>52</v>
      </c>
      <c r="B23" s="5" t="n">
        <v>-116</v>
      </c>
      <c r="C23" s="5" t="n">
        <v>-1584</v>
      </c>
    </row>
    <row r="24" spans="1:3">
      <c r="A24" s="4" t="s">
        <v>142</v>
      </c>
      <c r="B24" s="5" t="n">
        <v>-1846</v>
      </c>
      <c r="C24" s="5" t="n">
        <v>-1883</v>
      </c>
    </row>
    <row r="25" spans="1:3">
      <c r="A25" s="3" t="s">
        <v>143</v>
      </c>
    </row>
    <row r="26" spans="1:3">
      <c r="A26" s="4" t="s">
        <v>144</v>
      </c>
      <c r="B26" s="5" t="n">
        <v>-23808</v>
      </c>
      <c r="C26" s="5" t="n">
        <v>-27570</v>
      </c>
    </row>
    <row r="27" spans="1:3">
      <c r="A27" s="4" t="s">
        <v>145</v>
      </c>
      <c r="B27" s="5" t="n">
        <v>17610</v>
      </c>
      <c r="C27" s="5" t="n">
        <v>9960</v>
      </c>
    </row>
    <row r="28" spans="1:3">
      <c r="A28" s="4" t="s">
        <v>146</v>
      </c>
      <c r="B28" s="5" t="n">
        <v>-4089</v>
      </c>
      <c r="C28" s="5" t="n">
        <v>-3346</v>
      </c>
    </row>
    <row r="29" spans="1:3">
      <c r="A29" s="4" t="s">
        <v>147</v>
      </c>
      <c r="B29" s="5" t="n">
        <v>-2415</v>
      </c>
      <c r="C29" s="5" t="n">
        <v>-1903</v>
      </c>
    </row>
    <row r="30" spans="1:3">
      <c r="A30" s="4" t="s">
        <v>148</v>
      </c>
      <c r="B30" s="5" t="n">
        <v>29</v>
      </c>
      <c r="C30" s="5" t="n">
        <v>12</v>
      </c>
    </row>
    <row r="31" spans="1:3">
      <c r="A31" s="4" t="s">
        <v>149</v>
      </c>
      <c r="B31" s="5" t="n">
        <v>3417</v>
      </c>
      <c r="C31" s="5" t="n">
        <v>-3417</v>
      </c>
    </row>
    <row r="32" spans="1:3">
      <c r="A32" s="4" t="s">
        <v>150</v>
      </c>
      <c r="B32" s="5" t="n">
        <v>0</v>
      </c>
      <c r="C32" s="5" t="n">
        <v>34438</v>
      </c>
    </row>
    <row r="33" spans="1:3">
      <c r="A33" s="4" t="s">
        <v>151</v>
      </c>
      <c r="B33" s="5" t="n">
        <v>-9256</v>
      </c>
      <c r="C33" s="5" t="n">
        <v>8174</v>
      </c>
    </row>
    <row r="34" spans="1:3">
      <c r="A34" s="3" t="s">
        <v>152</v>
      </c>
    </row>
    <row r="35" spans="1:3">
      <c r="A35" s="4" t="s">
        <v>153</v>
      </c>
      <c r="B35" s="5" t="n">
        <v>-565</v>
      </c>
      <c r="C35" s="5" t="n">
        <v>-492</v>
      </c>
    </row>
    <row r="36" spans="1:3">
      <c r="A36" s="4" t="s">
        <v>154</v>
      </c>
      <c r="B36" s="5" t="n">
        <v>5</v>
      </c>
      <c r="C36" s="5" t="n">
        <v>399</v>
      </c>
    </row>
    <row r="37" spans="1:3">
      <c r="A37" s="4" t="s">
        <v>118</v>
      </c>
      <c r="B37" s="5" t="n">
        <v>-1021</v>
      </c>
      <c r="C37" s="5" t="n">
        <v>-4184</v>
      </c>
    </row>
    <row r="38" spans="1:3">
      <c r="A38" s="4" t="s">
        <v>155</v>
      </c>
      <c r="B38" s="5" t="n">
        <v>-1581</v>
      </c>
      <c r="C38" s="5" t="n">
        <v>-4277</v>
      </c>
    </row>
    <row r="39" spans="1:3">
      <c r="A39" s="4" t="s">
        <v>156</v>
      </c>
      <c r="B39" s="5" t="n">
        <v>0</v>
      </c>
      <c r="C39" s="5" t="n">
        <v>3678</v>
      </c>
    </row>
    <row r="40" spans="1:3">
      <c r="A40" s="4" t="s">
        <v>157</v>
      </c>
      <c r="B40" s="5" t="n">
        <v>-12683</v>
      </c>
      <c r="C40" s="5" t="n">
        <v>5692</v>
      </c>
    </row>
    <row r="41" spans="1:3">
      <c r="A41" s="4" t="s">
        <v>158</v>
      </c>
      <c r="B41" s="5" t="n">
        <v>32663</v>
      </c>
      <c r="C41" s="5" t="n">
        <v>26971</v>
      </c>
    </row>
    <row r="42" spans="1:3">
      <c r="A42" s="4" t="s">
        <v>159</v>
      </c>
      <c r="B42" s="5" t="n">
        <v>19980</v>
      </c>
      <c r="C42" s="5" t="n">
        <v>32663</v>
      </c>
    </row>
    <row r="43" spans="1:3">
      <c r="A43" s="3" t="s">
        <v>160</v>
      </c>
    </row>
    <row r="44" spans="1:3">
      <c r="A44" s="4" t="s">
        <v>161</v>
      </c>
      <c r="B44" s="5" t="n">
        <v>44</v>
      </c>
      <c r="C44" s="5" t="n">
        <v>77</v>
      </c>
    </row>
    <row r="45" spans="1:3">
      <c r="A45" s="4" t="s">
        <v>162</v>
      </c>
      <c r="B45" s="5" t="n">
        <v>-13</v>
      </c>
      <c r="C45" s="5" t="n">
        <v>-1094</v>
      </c>
    </row>
    <row r="46" spans="1:3">
      <c r="A46" s="3" t="s">
        <v>163</v>
      </c>
    </row>
    <row r="47" spans="1:3">
      <c r="A47" s="4" t="s">
        <v>164</v>
      </c>
      <c r="B47" s="5" t="n">
        <v>103</v>
      </c>
      <c r="C47" s="5" t="n">
        <v>30</v>
      </c>
    </row>
    <row r="48" spans="1:3">
      <c r="A48" s="4" t="s">
        <v>165</v>
      </c>
      <c r="B48" s="6" t="n">
        <v>0</v>
      </c>
      <c r="C48" s="6" t="n">
        <v>4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13</v>
      </c>
    </row>
    <row r="3" spans="1:2">
      <c r="A3" s="3" t="s">
        <v>644</v>
      </c>
    </row>
    <row r="4" spans="1:2">
      <c r="A4" s="4" t="s">
        <v>645</v>
      </c>
      <c r="B4" s="5" t="n">
        <v>329</v>
      </c>
    </row>
    <row r="5" spans="1:2">
      <c r="A5" s="4" t="s">
        <v>646</v>
      </c>
      <c r="B5" s="5" t="n">
        <v>543</v>
      </c>
    </row>
    <row r="6" spans="1:2">
      <c r="A6" s="4" t="s">
        <v>647</v>
      </c>
      <c r="B6" s="5" t="n">
        <v>-190</v>
      </c>
    </row>
    <row r="7" spans="1:2">
      <c r="A7" s="4" t="s">
        <v>648</v>
      </c>
      <c r="B7" s="5" t="n">
        <v>-242</v>
      </c>
    </row>
    <row r="8" spans="1:2">
      <c r="A8" s="4" t="s">
        <v>649</v>
      </c>
      <c r="B8" s="5" t="n">
        <v>440</v>
      </c>
    </row>
    <row r="9" spans="1:2">
      <c r="A9" s="3" t="s">
        <v>650</v>
      </c>
    </row>
    <row r="10" spans="1:2">
      <c r="A10" s="4" t="s">
        <v>651</v>
      </c>
      <c r="B10" s="8" t="n">
        <v>4.4</v>
      </c>
    </row>
    <row r="11" spans="1:2">
      <c r="A11" s="4" t="s">
        <v>652</v>
      </c>
      <c r="B11" s="9" t="n">
        <v>3.52</v>
      </c>
    </row>
    <row r="12" spans="1:2">
      <c r="A12" s="4" t="s">
        <v>653</v>
      </c>
      <c r="B12" s="9" t="n">
        <v>4.05</v>
      </c>
    </row>
    <row r="13" spans="1:2">
      <c r="A13" s="4" t="s">
        <v>654</v>
      </c>
      <c r="B13" s="9" t="n">
        <v>4.01</v>
      </c>
    </row>
    <row r="14" spans="1:2">
      <c r="A14" s="4" t="s">
        <v>655</v>
      </c>
      <c r="B14" s="8" t="n">
        <v>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26"/>
  </cols>
  <sheetData>
    <row r="1" spans="1:3">
      <c r="A1" s="1" t="s">
        <v>656</v>
      </c>
      <c r="B1" s="2" t="s">
        <v>1</v>
      </c>
    </row>
    <row r="2" spans="1:3">
      <c r="B2" s="2" t="s">
        <v>2</v>
      </c>
      <c r="C2" s="2" t="s">
        <v>7</v>
      </c>
    </row>
    <row r="3" spans="1:3">
      <c r="A3" s="3" t="s">
        <v>657</v>
      </c>
    </row>
    <row r="4" spans="1:3">
      <c r="A4" s="4" t="s">
        <v>658</v>
      </c>
      <c r="B4" s="4" t="s">
        <v>659</v>
      </c>
      <c r="C4" s="4" t="s">
        <v>660</v>
      </c>
    </row>
    <row r="5" spans="1:3">
      <c r="A5" s="4" t="s">
        <v>661</v>
      </c>
      <c r="B5" s="4" t="s">
        <v>662</v>
      </c>
      <c r="C5" s="4" t="s">
        <v>663</v>
      </c>
    </row>
    <row r="6" spans="1:3">
      <c r="A6" s="4" t="s">
        <v>664</v>
      </c>
      <c r="B6" s="4" t="s">
        <v>665</v>
      </c>
      <c r="C6" s="4" t="s">
        <v>666</v>
      </c>
    </row>
    <row r="7" spans="1:3">
      <c r="A7" s="4" t="s">
        <v>667</v>
      </c>
      <c r="B7" s="4" t="s">
        <v>565</v>
      </c>
      <c r="C7"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7</v>
      </c>
    </row>
    <row r="3" spans="1:3">
      <c r="A3" s="3" t="s">
        <v>669</v>
      </c>
    </row>
    <row r="4" spans="1:3">
      <c r="A4" s="4" t="s">
        <v>670</v>
      </c>
      <c r="B4" s="6" t="n">
        <v>1607</v>
      </c>
      <c r="C4" s="6" t="n">
        <v>1706</v>
      </c>
    </row>
    <row r="5" spans="1:3">
      <c r="A5" s="4" t="s">
        <v>671</v>
      </c>
    </row>
    <row r="6" spans="1:3">
      <c r="A6" s="3" t="s">
        <v>669</v>
      </c>
    </row>
    <row r="7" spans="1:3">
      <c r="A7" s="4" t="s">
        <v>670</v>
      </c>
      <c r="B7" s="5" t="n">
        <v>49</v>
      </c>
      <c r="C7" s="5" t="n">
        <v>163</v>
      </c>
    </row>
    <row r="8" spans="1:3">
      <c r="A8" s="4" t="s">
        <v>672</v>
      </c>
    </row>
    <row r="9" spans="1:3">
      <c r="A9" s="3" t="s">
        <v>669</v>
      </c>
    </row>
    <row r="10" spans="1:3">
      <c r="A10" s="4" t="s">
        <v>670</v>
      </c>
      <c r="B10" s="5" t="n">
        <v>269</v>
      </c>
      <c r="C10" s="5" t="n">
        <v>300</v>
      </c>
    </row>
    <row r="11" spans="1:3">
      <c r="A11" s="4" t="s">
        <v>673</v>
      </c>
    </row>
    <row r="12" spans="1:3">
      <c r="A12" s="3" t="s">
        <v>669</v>
      </c>
    </row>
    <row r="13" spans="1:3">
      <c r="A13" s="4" t="s">
        <v>670</v>
      </c>
      <c r="B13" s="5" t="n">
        <v>81</v>
      </c>
      <c r="C13" s="5" t="n">
        <v>180</v>
      </c>
    </row>
    <row r="14" spans="1:3">
      <c r="A14" s="4" t="s">
        <v>674</v>
      </c>
    </row>
    <row r="15" spans="1:3">
      <c r="A15" s="3" t="s">
        <v>669</v>
      </c>
    </row>
    <row r="16" spans="1:3">
      <c r="A16" s="4" t="s">
        <v>670</v>
      </c>
      <c r="B16" s="6" t="n">
        <v>1208</v>
      </c>
      <c r="C16" s="6" t="n">
        <v>10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7</v>
      </c>
    </row>
    <row r="3" spans="1:3">
      <c r="A3" s="3" t="s">
        <v>676</v>
      </c>
    </row>
    <row r="4" spans="1:3">
      <c r="A4" s="4" t="s">
        <v>677</v>
      </c>
      <c r="B4" s="6" t="n">
        <v>-67</v>
      </c>
      <c r="C4" s="6" t="n">
        <v>0</v>
      </c>
    </row>
    <row r="5" spans="1:3">
      <c r="A5" s="4" t="s">
        <v>678</v>
      </c>
      <c r="B5" s="5" t="n">
        <v>15</v>
      </c>
      <c r="C5" s="5" t="n">
        <v>40</v>
      </c>
    </row>
    <row r="6" spans="1:3">
      <c r="A6" s="4" t="s">
        <v>679</v>
      </c>
      <c r="B6" s="5" t="n">
        <v>-52</v>
      </c>
      <c r="C6" s="5" t="n">
        <v>40</v>
      </c>
    </row>
    <row r="7" spans="1:3">
      <c r="A7" s="3" t="s">
        <v>680</v>
      </c>
    </row>
    <row r="8" spans="1:3">
      <c r="A8" s="4" t="s">
        <v>677</v>
      </c>
      <c r="B8" s="5" t="n">
        <v>-321</v>
      </c>
      <c r="C8" s="5" t="n">
        <v>86</v>
      </c>
    </row>
    <row r="9" spans="1:3">
      <c r="A9" s="4" t="s">
        <v>678</v>
      </c>
      <c r="B9" s="5" t="n">
        <v>-17</v>
      </c>
      <c r="C9" s="5" t="n">
        <v>2</v>
      </c>
    </row>
    <row r="10" spans="1:3">
      <c r="A10" s="4" t="s">
        <v>681</v>
      </c>
      <c r="B10" s="5" t="n">
        <v>-338</v>
      </c>
      <c r="C10" s="5" t="n">
        <v>88</v>
      </c>
    </row>
    <row r="11" spans="1:3">
      <c r="A11" s="4" t="s">
        <v>682</v>
      </c>
      <c r="B11" s="6" t="n">
        <v>-390</v>
      </c>
      <c r="C11" s="6" t="n">
        <v>1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7</v>
      </c>
    </row>
    <row r="3" spans="1:3">
      <c r="A3" s="3" t="s">
        <v>194</v>
      </c>
    </row>
    <row r="4" spans="1:3">
      <c r="A4" s="4" t="s">
        <v>684</v>
      </c>
      <c r="B4" s="4" t="s">
        <v>685</v>
      </c>
      <c r="C4" s="4" t="s">
        <v>685</v>
      </c>
    </row>
    <row r="5" spans="1:3">
      <c r="A5" s="4" t="s">
        <v>686</v>
      </c>
      <c r="B5" s="4" t="s">
        <v>687</v>
      </c>
      <c r="C5" s="4" t="s">
        <v>688</v>
      </c>
    </row>
    <row r="6" spans="1:3">
      <c r="A6" s="4" t="s">
        <v>689</v>
      </c>
      <c r="B6" s="4" t="s">
        <v>690</v>
      </c>
      <c r="C6" s="4" t="s">
        <v>565</v>
      </c>
    </row>
    <row r="7" spans="1:3">
      <c r="A7" s="4" t="s">
        <v>691</v>
      </c>
      <c r="B7" s="4" t="s">
        <v>692</v>
      </c>
      <c r="C7" s="4" t="s">
        <v>693</v>
      </c>
    </row>
    <row r="8" spans="1:3">
      <c r="A8" s="4" t="s">
        <v>133</v>
      </c>
      <c r="B8" s="4" t="s">
        <v>694</v>
      </c>
      <c r="C8" s="4" t="s">
        <v>695</v>
      </c>
    </row>
    <row r="9" spans="1:3">
      <c r="A9" s="4" t="s">
        <v>696</v>
      </c>
      <c r="B9" s="4" t="s">
        <v>694</v>
      </c>
      <c r="C9" s="4" t="s">
        <v>697</v>
      </c>
    </row>
    <row r="10" spans="1:3">
      <c r="A10" s="4" t="s">
        <v>107</v>
      </c>
      <c r="B10" s="4" t="s">
        <v>544</v>
      </c>
      <c r="C10" s="4" t="s">
        <v>6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7</v>
      </c>
    </row>
    <row r="2" spans="1:3">
      <c r="A2" s="3" t="s">
        <v>700</v>
      </c>
    </row>
    <row r="3" spans="1:3">
      <c r="A3" s="4" t="s">
        <v>701</v>
      </c>
      <c r="B3" s="6" t="n">
        <v>9369</v>
      </c>
      <c r="C3" s="6" t="n">
        <v>7020</v>
      </c>
    </row>
    <row r="4" spans="1:3">
      <c r="A4" s="4" t="s">
        <v>702</v>
      </c>
      <c r="B4" s="5" t="n">
        <v>2008</v>
      </c>
      <c r="C4" s="5" t="n">
        <v>1935</v>
      </c>
    </row>
    <row r="5" spans="1:3">
      <c r="A5" s="4" t="s">
        <v>133</v>
      </c>
      <c r="B5" s="5" t="n">
        <v>867</v>
      </c>
      <c r="C5" s="5" t="n">
        <v>1394</v>
      </c>
    </row>
    <row r="6" spans="1:3">
      <c r="A6" s="4" t="s">
        <v>703</v>
      </c>
      <c r="B6" s="5" t="n">
        <v>809</v>
      </c>
      <c r="C6" s="5" t="n">
        <v>1222</v>
      </c>
    </row>
    <row r="7" spans="1:3">
      <c r="A7" s="4" t="s">
        <v>704</v>
      </c>
      <c r="B7" s="5" t="n">
        <v>92</v>
      </c>
      <c r="C7" s="5" t="n">
        <v>184</v>
      </c>
    </row>
    <row r="8" spans="1:3">
      <c r="A8" s="4" t="s">
        <v>705</v>
      </c>
      <c r="B8" s="5" t="n">
        <v>-491</v>
      </c>
      <c r="C8" s="5" t="n">
        <v>-628</v>
      </c>
    </row>
    <row r="9" spans="1:3">
      <c r="A9" s="4" t="s">
        <v>706</v>
      </c>
      <c r="B9" s="5" t="n">
        <v>12654</v>
      </c>
      <c r="C9" s="5" t="n">
        <v>11127</v>
      </c>
    </row>
    <row r="10" spans="1:3">
      <c r="A10" s="4" t="s">
        <v>707</v>
      </c>
      <c r="B10" s="5" t="n">
        <v>-12562</v>
      </c>
      <c r="C10" s="5" t="n">
        <v>-11373</v>
      </c>
    </row>
    <row r="11" spans="1:3">
      <c r="A11" s="4" t="s">
        <v>708</v>
      </c>
      <c r="B11" s="6" t="n">
        <v>92</v>
      </c>
    </row>
    <row r="12" spans="1:3">
      <c r="A12" s="4" t="s">
        <v>708</v>
      </c>
      <c r="C12" s="6" t="n">
        <v>-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9</v>
      </c>
      <c r="B1" s="2" t="s">
        <v>1</v>
      </c>
    </row>
    <row r="2" spans="1:4">
      <c r="B2" s="2" t="s">
        <v>2</v>
      </c>
      <c r="C2" s="2" t="s">
        <v>7</v>
      </c>
      <c r="D2" s="2" t="s">
        <v>447</v>
      </c>
    </row>
    <row r="3" spans="1:4">
      <c r="A3" s="3" t="s">
        <v>710</v>
      </c>
    </row>
    <row r="4" spans="1:4">
      <c r="A4" s="4" t="s">
        <v>711</v>
      </c>
      <c r="B4" s="6" t="n">
        <v>1200000</v>
      </c>
      <c r="C4" s="6" t="n">
        <v>-1500000</v>
      </c>
    </row>
    <row r="5" spans="1:4">
      <c r="A5" s="4" t="s">
        <v>346</v>
      </c>
      <c r="B5" s="5" t="n">
        <v>0</v>
      </c>
      <c r="C5" s="6" t="n">
        <v>0</v>
      </c>
      <c r="D5" s="6" t="n">
        <v>0</v>
      </c>
    </row>
    <row r="6" spans="1:4">
      <c r="A6" s="4" t="s">
        <v>712</v>
      </c>
    </row>
    <row r="7" spans="1:4">
      <c r="A7" s="3" t="s">
        <v>710</v>
      </c>
    </row>
    <row r="8" spans="1:4">
      <c r="A8" s="4" t="s">
        <v>713</v>
      </c>
      <c r="B8" s="5" t="n">
        <v>25200000</v>
      </c>
    </row>
    <row r="9" spans="1:4">
      <c r="A9" s="4" t="s">
        <v>714</v>
      </c>
    </row>
    <row r="10" spans="1:4">
      <c r="A10" s="3" t="s">
        <v>710</v>
      </c>
    </row>
    <row r="11" spans="1:4">
      <c r="A11" s="4" t="s">
        <v>715</v>
      </c>
      <c r="B11" s="5" t="n">
        <v>100000</v>
      </c>
    </row>
    <row r="12" spans="1:4">
      <c r="A12" s="4" t="s">
        <v>716</v>
      </c>
    </row>
    <row r="13" spans="1:4">
      <c r="A13" s="3" t="s">
        <v>710</v>
      </c>
    </row>
    <row r="14" spans="1:4">
      <c r="A14" s="4" t="s">
        <v>713</v>
      </c>
      <c r="B14" s="6" t="n">
        <v>19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717</v>
      </c>
      <c r="B1" s="2" t="s">
        <v>718</v>
      </c>
      <c r="C1" s="2" t="s">
        <v>440</v>
      </c>
      <c r="D1" s="2" t="s">
        <v>718</v>
      </c>
    </row>
    <row r="2" spans="1:4">
      <c r="A2" s="3" t="s">
        <v>719</v>
      </c>
    </row>
    <row r="3" spans="1:4">
      <c r="A3" s="4" t="s">
        <v>88</v>
      </c>
      <c r="C3" s="6" t="n">
        <v>2103</v>
      </c>
      <c r="D3" s="6" t="n">
        <v>1311</v>
      </c>
    </row>
    <row r="4" spans="1:4">
      <c r="A4" s="4" t="s">
        <v>720</v>
      </c>
      <c r="B4" s="5" t="n">
        <v>150</v>
      </c>
      <c r="D4" s="5" t="n">
        <v>150</v>
      </c>
    </row>
    <row r="5" spans="1:4">
      <c r="A5" s="4" t="s">
        <v>721</v>
      </c>
      <c r="B5" s="6" t="n">
        <v>565</v>
      </c>
      <c r="C5" s="5" t="n">
        <v>347</v>
      </c>
      <c r="D5" s="6" t="n">
        <v>565</v>
      </c>
    </row>
    <row r="6" spans="1:4">
      <c r="A6" s="4" t="s">
        <v>722</v>
      </c>
    </row>
    <row r="7" spans="1:4">
      <c r="A7" s="3" t="s">
        <v>719</v>
      </c>
    </row>
    <row r="8" spans="1:4">
      <c r="A8" s="4" t="s">
        <v>88</v>
      </c>
      <c r="D8" s="5" t="n">
        <v>199</v>
      </c>
    </row>
    <row r="9" spans="1:4">
      <c r="A9" s="4" t="s">
        <v>723</v>
      </c>
    </row>
    <row r="10" spans="1:4">
      <c r="A10" s="3" t="s">
        <v>719</v>
      </c>
    </row>
    <row r="11" spans="1:4">
      <c r="A11" s="4" t="s">
        <v>88</v>
      </c>
      <c r="C11" s="5" t="n">
        <v>1789</v>
      </c>
    </row>
    <row r="12" spans="1:4">
      <c r="A12" s="4" t="s">
        <v>724</v>
      </c>
    </row>
    <row r="13" spans="1:4">
      <c r="A13" s="3" t="s">
        <v>719</v>
      </c>
    </row>
    <row r="14" spans="1:4">
      <c r="A14" s="4" t="s">
        <v>88</v>
      </c>
      <c r="D14" s="5" t="n">
        <v>331</v>
      </c>
    </row>
    <row r="15" spans="1:4">
      <c r="A15" s="4" t="s">
        <v>725</v>
      </c>
    </row>
    <row r="16" spans="1:4">
      <c r="A16" s="3" t="s">
        <v>719</v>
      </c>
    </row>
    <row r="17" spans="1:4">
      <c r="A17" s="4" t="s">
        <v>88</v>
      </c>
      <c r="C17" s="6" t="n">
        <v>314</v>
      </c>
    </row>
    <row r="18" spans="1:4">
      <c r="A18" s="4" t="s">
        <v>726</v>
      </c>
    </row>
    <row r="19" spans="1:4">
      <c r="A19" s="3" t="s">
        <v>719</v>
      </c>
    </row>
    <row r="20" spans="1:4">
      <c r="A20" s="4" t="s">
        <v>88</v>
      </c>
      <c r="D20" s="5" t="n">
        <v>800</v>
      </c>
    </row>
    <row r="21" spans="1:4">
      <c r="A21" s="4" t="s">
        <v>727</v>
      </c>
    </row>
    <row r="22" spans="1:4">
      <c r="A22" s="3" t="s">
        <v>719</v>
      </c>
    </row>
    <row r="23" spans="1:4">
      <c r="A23" s="4" t="s">
        <v>88</v>
      </c>
      <c r="D23"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8</v>
      </c>
      <c r="B1" s="2" t="s">
        <v>1</v>
      </c>
    </row>
    <row r="2" spans="1:3">
      <c r="B2" s="2" t="s">
        <v>2</v>
      </c>
      <c r="C2" s="2" t="s">
        <v>7</v>
      </c>
    </row>
    <row r="3" spans="1:3">
      <c r="A3" s="3" t="s">
        <v>729</v>
      </c>
    </row>
    <row r="4" spans="1:3">
      <c r="A4" s="4" t="s">
        <v>730</v>
      </c>
      <c r="B4" s="6" t="n">
        <v>0</v>
      </c>
      <c r="C4" s="6" t="n">
        <v>0</v>
      </c>
    </row>
    <row r="5" spans="1:3">
      <c r="A5" s="4" t="s">
        <v>88</v>
      </c>
      <c r="B5" s="5" t="n">
        <v>2103</v>
      </c>
      <c r="C5" s="5" t="n">
        <v>1311</v>
      </c>
    </row>
    <row r="6" spans="1:3">
      <c r="A6" s="4" t="s">
        <v>731</v>
      </c>
      <c r="B6" s="5" t="n">
        <v>-1533</v>
      </c>
      <c r="C6" s="5" t="n">
        <v>-530</v>
      </c>
    </row>
    <row r="7" spans="1:3">
      <c r="A7" s="4" t="s">
        <v>732</v>
      </c>
      <c r="B7" s="5" t="n">
        <v>570</v>
      </c>
      <c r="C7" s="5" t="n">
        <v>0</v>
      </c>
    </row>
    <row r="8" spans="1:3">
      <c r="A8" s="4" t="s">
        <v>722</v>
      </c>
    </row>
    <row r="9" spans="1:3">
      <c r="A9" s="3" t="s">
        <v>729</v>
      </c>
    </row>
    <row r="10" spans="1:3">
      <c r="A10" s="4" t="s">
        <v>88</v>
      </c>
      <c r="C10" s="5" t="n">
        <v>199</v>
      </c>
    </row>
    <row r="11" spans="1:3">
      <c r="A11" s="4" t="s">
        <v>723</v>
      </c>
    </row>
    <row r="12" spans="1:3">
      <c r="A12" s="3" t="s">
        <v>729</v>
      </c>
    </row>
    <row r="13" spans="1:3">
      <c r="A13" s="4" t="s">
        <v>88</v>
      </c>
      <c r="B13" s="5" t="n">
        <v>1789</v>
      </c>
    </row>
    <row r="14" spans="1:3">
      <c r="A14" s="4" t="s">
        <v>724</v>
      </c>
    </row>
    <row r="15" spans="1:3">
      <c r="A15" s="3" t="s">
        <v>729</v>
      </c>
    </row>
    <row r="16" spans="1:3">
      <c r="A16" s="4" t="s">
        <v>88</v>
      </c>
      <c r="C16" s="6" t="n">
        <v>331</v>
      </c>
    </row>
    <row r="17" spans="1:3">
      <c r="A17" s="4" t="s">
        <v>725</v>
      </c>
    </row>
    <row r="18" spans="1:3">
      <c r="A18" s="3" t="s">
        <v>729</v>
      </c>
    </row>
    <row r="19" spans="1:3">
      <c r="A19" s="4" t="s">
        <v>88</v>
      </c>
      <c r="B19" s="6" t="n">
        <v>3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3</v>
      </c>
      <c r="B1" s="2" t="s">
        <v>392</v>
      </c>
      <c r="J1" s="2" t="s">
        <v>1</v>
      </c>
    </row>
    <row r="2" spans="1:11">
      <c r="B2" s="2" t="s">
        <v>2</v>
      </c>
      <c r="C2" s="2" t="s">
        <v>393</v>
      </c>
      <c r="D2" s="2" t="s">
        <v>4</v>
      </c>
      <c r="E2" s="2" t="s">
        <v>6</v>
      </c>
      <c r="F2" s="2" t="s">
        <v>7</v>
      </c>
      <c r="G2" s="2" t="s">
        <v>394</v>
      </c>
      <c r="H2" s="2" t="s">
        <v>395</v>
      </c>
      <c r="I2" s="2" t="s">
        <v>396</v>
      </c>
      <c r="J2" s="2" t="s">
        <v>2</v>
      </c>
      <c r="K2" s="2" t="s">
        <v>7</v>
      </c>
    </row>
    <row r="3" spans="1:11">
      <c r="A3" s="3" t="s">
        <v>200</v>
      </c>
    </row>
    <row r="4" spans="1:11">
      <c r="A4" s="4" t="s">
        <v>734</v>
      </c>
      <c r="F4" s="6" t="n">
        <v>811</v>
      </c>
      <c r="G4" s="6" t="n">
        <v>-3670</v>
      </c>
      <c r="H4" s="6" t="n">
        <v>-1074</v>
      </c>
      <c r="I4" s="6" t="n">
        <v>-2330</v>
      </c>
      <c r="J4" s="6" t="n">
        <v>-26470</v>
      </c>
      <c r="K4" s="6" t="n">
        <v>-6263</v>
      </c>
    </row>
    <row r="5" spans="1:11">
      <c r="A5" s="4" t="s">
        <v>97</v>
      </c>
      <c r="F5" s="5" t="n">
        <v>0</v>
      </c>
      <c r="G5" s="5" t="n">
        <v>1610</v>
      </c>
      <c r="H5" s="5" t="n">
        <v>-7704</v>
      </c>
      <c r="I5" s="5" t="n">
        <v>14512</v>
      </c>
      <c r="J5" s="5" t="n">
        <v>0</v>
      </c>
      <c r="K5" s="5" t="n">
        <v>8418</v>
      </c>
    </row>
    <row r="6" spans="1:11">
      <c r="A6" s="4" t="s">
        <v>98</v>
      </c>
      <c r="B6" s="6" t="n">
        <v>2903</v>
      </c>
      <c r="C6" s="6" t="n">
        <v>-3413</v>
      </c>
      <c r="D6" s="6" t="n">
        <v>-22979</v>
      </c>
      <c r="E6" s="6" t="n">
        <v>-2981</v>
      </c>
      <c r="F6" s="6" t="n">
        <v>811</v>
      </c>
      <c r="G6" s="6" t="n">
        <v>-2060</v>
      </c>
      <c r="H6" s="6" t="n">
        <v>-8778</v>
      </c>
      <c r="I6" s="6" t="n">
        <v>12182</v>
      </c>
      <c r="J6" s="6" t="n">
        <v>-26470</v>
      </c>
      <c r="K6" s="6" t="n">
        <v>2155</v>
      </c>
    </row>
    <row r="7" spans="1:11">
      <c r="A7" s="3" t="s">
        <v>735</v>
      </c>
    </row>
    <row r="8" spans="1:11">
      <c r="A8" s="4" t="s">
        <v>104</v>
      </c>
      <c r="J8" s="5" t="n">
        <v>16709</v>
      </c>
      <c r="K8" s="5" t="n">
        <v>17239</v>
      </c>
    </row>
    <row r="9" spans="1:11">
      <c r="A9" s="4" t="s">
        <v>105</v>
      </c>
      <c r="J9" s="5" t="n">
        <v>16709</v>
      </c>
      <c r="K9" s="5" t="n">
        <v>17296</v>
      </c>
    </row>
    <row r="10" spans="1:11">
      <c r="A10" s="3" t="s">
        <v>99</v>
      </c>
    </row>
    <row r="11" spans="1:11">
      <c r="A11" s="4" t="s">
        <v>100</v>
      </c>
      <c r="J11" s="8" t="n">
        <v>-1.58</v>
      </c>
      <c r="K11" s="8" t="n">
        <v>-0.36</v>
      </c>
    </row>
    <row r="12" spans="1:11">
      <c r="A12" s="4" t="s">
        <v>101</v>
      </c>
      <c r="J12" s="5" t="n">
        <v>0</v>
      </c>
      <c r="K12" s="9" t="n">
        <v>0.49</v>
      </c>
    </row>
    <row r="13" spans="1:11">
      <c r="A13" s="4" t="s">
        <v>736</v>
      </c>
      <c r="J13" s="9" t="n">
        <v>-1.58</v>
      </c>
      <c r="K13" s="9" t="n">
        <v>0.13</v>
      </c>
    </row>
    <row r="14" spans="1:11">
      <c r="A14" s="3" t="s">
        <v>102</v>
      </c>
    </row>
    <row r="15" spans="1:11">
      <c r="A15" s="4" t="s">
        <v>100</v>
      </c>
      <c r="J15" s="9" t="n">
        <v>-1.58</v>
      </c>
      <c r="K15" s="9" t="n">
        <v>-0.36</v>
      </c>
    </row>
    <row r="16" spans="1:11">
      <c r="A16" s="4" t="s">
        <v>101</v>
      </c>
      <c r="J16" s="5" t="n">
        <v>0</v>
      </c>
      <c r="K16" s="9" t="n">
        <v>0.49</v>
      </c>
    </row>
    <row r="17" spans="1:11">
      <c r="A17" s="4" t="s">
        <v>736</v>
      </c>
      <c r="J17" s="8" t="n">
        <v>-1.58</v>
      </c>
      <c r="K17" s="8" t="n">
        <v>0.1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7</v>
      </c>
    </row>
    <row r="3" spans="1:3">
      <c r="A3" s="4" t="s">
        <v>738</v>
      </c>
    </row>
    <row r="4" spans="1:3">
      <c r="A4" s="3" t="s">
        <v>739</v>
      </c>
    </row>
    <row r="5" spans="1:3">
      <c r="A5" s="4" t="s">
        <v>740</v>
      </c>
      <c r="B5" s="5" t="n">
        <v>2587</v>
      </c>
      <c r="C5" s="5" t="n">
        <v>24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24"/>
    <col customWidth="1" max="3" min="3" width="16"/>
    <col customWidth="1" max="4" min="4" width="21"/>
    <col customWidth="1" max="5" min="5" width="24"/>
    <col customWidth="1" max="6" min="6" width="17"/>
    <col customWidth="1" max="7" min="7" width="21"/>
    <col customWidth="1" max="8" min="8" width="21"/>
    <col customWidth="1" max="9" min="9" width="21"/>
    <col customWidth="1" max="10" min="10" width="21"/>
    <col customWidth="1" max="11" min="11" width="21"/>
    <col customWidth="1" max="12" min="12" width="17"/>
    <col customWidth="1" max="13" min="13" width="17"/>
  </cols>
  <sheetData>
    <row r="1" spans="1:13">
      <c r="A1" s="1" t="s">
        <v>741</v>
      </c>
      <c r="B1" s="2" t="s">
        <v>718</v>
      </c>
      <c r="C1" s="2" t="s">
        <v>742</v>
      </c>
      <c r="D1" s="2" t="s">
        <v>440</v>
      </c>
      <c r="E1" s="2" t="s">
        <v>718</v>
      </c>
      <c r="F1" s="2" t="s">
        <v>743</v>
      </c>
      <c r="G1" s="2" t="s">
        <v>744</v>
      </c>
      <c r="H1" s="2" t="s">
        <v>745</v>
      </c>
      <c r="I1" s="2" t="s">
        <v>339</v>
      </c>
      <c r="J1" s="2" t="s">
        <v>746</v>
      </c>
      <c r="K1" s="2" t="s">
        <v>340</v>
      </c>
      <c r="L1" s="2" t="s">
        <v>747</v>
      </c>
      <c r="M1" s="2" t="s">
        <v>748</v>
      </c>
    </row>
    <row r="2" spans="1:13">
      <c r="A2" s="3" t="s">
        <v>749</v>
      </c>
    </row>
    <row r="3" spans="1:13">
      <c r="A3" s="4" t="s">
        <v>750</v>
      </c>
      <c r="F3" s="5" t="n">
        <v>126352</v>
      </c>
    </row>
    <row r="4" spans="1:13">
      <c r="A4" s="4" t="s">
        <v>751</v>
      </c>
      <c r="C4" s="5" t="n">
        <v>20000</v>
      </c>
    </row>
    <row r="5" spans="1:13">
      <c r="A5" s="4" t="s">
        <v>752</v>
      </c>
      <c r="F5" s="4" t="s">
        <v>753</v>
      </c>
    </row>
    <row r="6" spans="1:13">
      <c r="A6" s="4" t="s">
        <v>720</v>
      </c>
      <c r="B6" s="5" t="n">
        <v>150000</v>
      </c>
      <c r="E6" s="5" t="n">
        <v>150000</v>
      </c>
    </row>
    <row r="7" spans="1:13">
      <c r="A7" s="4" t="s">
        <v>754</v>
      </c>
      <c r="B7" s="6" t="n">
        <v>300000</v>
      </c>
      <c r="E7" s="6" t="n">
        <v>300000</v>
      </c>
    </row>
    <row r="8" spans="1:13">
      <c r="A8" s="4" t="s">
        <v>755</v>
      </c>
      <c r="D8" s="6" t="n">
        <v>2103000</v>
      </c>
      <c r="E8" s="5" t="n">
        <v>1311000</v>
      </c>
    </row>
    <row r="9" spans="1:13">
      <c r="A9" s="4" t="s">
        <v>756</v>
      </c>
      <c r="D9" s="4" t="s">
        <v>757</v>
      </c>
    </row>
    <row r="10" spans="1:13">
      <c r="A10" s="4" t="s">
        <v>758</v>
      </c>
      <c r="D10" s="6" t="n">
        <v>1100000</v>
      </c>
      <c r="E10" s="5" t="n">
        <v>1400000</v>
      </c>
    </row>
    <row r="11" spans="1:13">
      <c r="A11" s="4" t="s">
        <v>759</v>
      </c>
      <c r="D11" s="5" t="n">
        <v>1100000</v>
      </c>
    </row>
    <row r="12" spans="1:13">
      <c r="A12" s="4" t="s">
        <v>760</v>
      </c>
      <c r="B12" s="6" t="n">
        <v>200000</v>
      </c>
      <c r="D12" s="5" t="n">
        <v>400000</v>
      </c>
      <c r="E12" s="5" t="n">
        <v>200000</v>
      </c>
    </row>
    <row r="13" spans="1:13">
      <c r="A13" s="4" t="s">
        <v>724</v>
      </c>
    </row>
    <row r="14" spans="1:13">
      <c r="A14" s="3" t="s">
        <v>749</v>
      </c>
    </row>
    <row r="15" spans="1:13">
      <c r="A15" s="4" t="s">
        <v>755</v>
      </c>
      <c r="E15" s="6" t="n">
        <v>331000</v>
      </c>
    </row>
    <row r="16" spans="1:13">
      <c r="A16" s="4" t="s">
        <v>761</v>
      </c>
    </row>
    <row r="17" spans="1:13">
      <c r="A17" s="3" t="s">
        <v>749</v>
      </c>
    </row>
    <row r="18" spans="1:13">
      <c r="A18" s="4" t="s">
        <v>755</v>
      </c>
      <c r="D18" s="6" t="n">
        <v>314000</v>
      </c>
    </row>
    <row r="19" spans="1:13">
      <c r="A19" s="4" t="s">
        <v>355</v>
      </c>
    </row>
    <row r="20" spans="1:13">
      <c r="A20" s="3" t="s">
        <v>749</v>
      </c>
    </row>
    <row r="21" spans="1:13">
      <c r="A21" s="4" t="s">
        <v>760</v>
      </c>
      <c r="I21" s="6" t="n">
        <v>100000</v>
      </c>
      <c r="K21" s="6" t="n">
        <v>400000</v>
      </c>
    </row>
    <row r="22" spans="1:13">
      <c r="A22" s="4" t="s">
        <v>762</v>
      </c>
    </row>
    <row r="23" spans="1:13">
      <c r="A23" s="3" t="s">
        <v>749</v>
      </c>
    </row>
    <row r="24" spans="1:13">
      <c r="A24" s="4" t="s">
        <v>754</v>
      </c>
      <c r="G24" s="6" t="n">
        <v>429736</v>
      </c>
      <c r="H24" s="6" t="n">
        <v>934814</v>
      </c>
      <c r="J24" s="6" t="n">
        <v>1512679</v>
      </c>
    </row>
    <row r="25" spans="1:13">
      <c r="A25" s="4" t="s">
        <v>763</v>
      </c>
    </row>
    <row r="26" spans="1:13">
      <c r="A26" s="3" t="s">
        <v>749</v>
      </c>
    </row>
    <row r="27" spans="1:13">
      <c r="A27" s="4" t="s">
        <v>764</v>
      </c>
      <c r="L27" s="5" t="n">
        <v>184813</v>
      </c>
      <c r="M27" s="5" t="n">
        <v>1848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40</v>
      </c>
    </row>
    <row r="2" spans="1:2">
      <c r="A2" s="3" t="s">
        <v>203</v>
      </c>
    </row>
    <row r="3" spans="1:2">
      <c r="A3" s="4" t="s">
        <v>766</v>
      </c>
      <c r="B3" s="6" t="n">
        <v>354</v>
      </c>
    </row>
    <row r="4" spans="1:2">
      <c r="A4" s="4" t="s">
        <v>767</v>
      </c>
      <c r="B4" s="5" t="n">
        <v>0</v>
      </c>
    </row>
    <row r="5" spans="1:2">
      <c r="A5" s="4" t="s">
        <v>768</v>
      </c>
      <c r="B5" s="5" t="n">
        <v>0</v>
      </c>
    </row>
    <row r="6" spans="1:2">
      <c r="A6" s="4" t="s">
        <v>769</v>
      </c>
      <c r="B6" s="5" t="n">
        <v>0</v>
      </c>
    </row>
    <row r="7" spans="1:2">
      <c r="A7" s="4" t="s">
        <v>770</v>
      </c>
      <c r="B7" s="5" t="n">
        <v>0</v>
      </c>
    </row>
    <row r="8" spans="1:2">
      <c r="A8" s="4" t="s">
        <v>771</v>
      </c>
      <c r="B8" s="5" t="n">
        <v>0</v>
      </c>
    </row>
    <row r="9" spans="1:2">
      <c r="A9" s="4" t="s">
        <v>772</v>
      </c>
      <c r="B9" s="5" t="n">
        <v>354</v>
      </c>
    </row>
    <row r="10" spans="1:2">
      <c r="A10" s="4" t="s">
        <v>773</v>
      </c>
      <c r="B10" s="5" t="n">
        <v>-8</v>
      </c>
    </row>
    <row r="11" spans="1:2">
      <c r="A11" s="4" t="s">
        <v>774</v>
      </c>
      <c r="B11" s="5" t="n">
        <v>346</v>
      </c>
    </row>
    <row r="12" spans="1:2">
      <c r="A12" s="4" t="s">
        <v>775</v>
      </c>
      <c r="B12" s="5" t="n">
        <v>917</v>
      </c>
    </row>
    <row r="13" spans="1:2">
      <c r="A13" s="4" t="s">
        <v>776</v>
      </c>
      <c r="B13" s="5" t="n">
        <v>941</v>
      </c>
    </row>
    <row r="14" spans="1:2">
      <c r="A14" s="4" t="s">
        <v>777</v>
      </c>
      <c r="B14" s="5" t="n">
        <v>755</v>
      </c>
    </row>
    <row r="15" spans="1:2">
      <c r="A15" s="4" t="s">
        <v>778</v>
      </c>
      <c r="B15" s="5" t="n">
        <v>756</v>
      </c>
    </row>
    <row r="16" spans="1:2">
      <c r="A16" s="4" t="s">
        <v>779</v>
      </c>
      <c r="B16" s="5" t="n">
        <v>447</v>
      </c>
    </row>
    <row r="17" spans="1:2">
      <c r="A17" s="4" t="s">
        <v>780</v>
      </c>
      <c r="B17" s="5" t="n">
        <v>0</v>
      </c>
    </row>
    <row r="18" spans="1:2">
      <c r="A18" s="4" t="s">
        <v>781</v>
      </c>
      <c r="B18" s="6" t="n">
        <v>38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7</v>
      </c>
    </row>
    <row r="3" spans="1:3">
      <c r="A3" s="3" t="s">
        <v>206</v>
      </c>
    </row>
    <row r="4" spans="1:3">
      <c r="A4" s="4" t="s">
        <v>783</v>
      </c>
      <c r="B4" s="11" t="n">
        <v>0.5</v>
      </c>
      <c r="C4" s="11" t="n">
        <v>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7"/>
  </cols>
  <sheetData>
    <row r="1" spans="1:4">
      <c r="A1" s="1" t="s">
        <v>784</v>
      </c>
      <c r="B1" s="2" t="s">
        <v>785</v>
      </c>
      <c r="C1" s="2" t="s">
        <v>786</v>
      </c>
      <c r="D1" s="2" t="s">
        <v>787</v>
      </c>
    </row>
    <row r="2" spans="1:4">
      <c r="A2" s="3" t="s">
        <v>209</v>
      </c>
    </row>
    <row r="3" spans="1:4">
      <c r="A3" s="4" t="s">
        <v>788</v>
      </c>
      <c r="D3" s="5" t="n">
        <v>1</v>
      </c>
    </row>
    <row r="4" spans="1:4">
      <c r="A4" s="4" t="s">
        <v>789</v>
      </c>
      <c r="C4" s="5" t="n">
        <v>1</v>
      </c>
    </row>
    <row r="5" spans="1:4">
      <c r="A5" s="4" t="s">
        <v>345</v>
      </c>
      <c r="B5" s="5" t="n">
        <v>1</v>
      </c>
      <c r="C5"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0</v>
      </c>
      <c r="B1" s="2" t="s">
        <v>392</v>
      </c>
      <c r="J1" s="2" t="s">
        <v>1</v>
      </c>
    </row>
    <row r="2" spans="1:11">
      <c r="B2" s="2" t="s">
        <v>2</v>
      </c>
      <c r="C2" s="2" t="s">
        <v>393</v>
      </c>
      <c r="D2" s="2" t="s">
        <v>4</v>
      </c>
      <c r="E2" s="2" t="s">
        <v>6</v>
      </c>
      <c r="F2" s="2" t="s">
        <v>7</v>
      </c>
      <c r="G2" s="2" t="s">
        <v>394</v>
      </c>
      <c r="H2" s="2" t="s">
        <v>395</v>
      </c>
      <c r="I2" s="2" t="s">
        <v>396</v>
      </c>
      <c r="J2" s="2" t="s">
        <v>2</v>
      </c>
      <c r="K2" s="2" t="s">
        <v>7</v>
      </c>
    </row>
    <row r="3" spans="1:11">
      <c r="A3" s="3" t="s">
        <v>791</v>
      </c>
    </row>
    <row r="4" spans="1:11">
      <c r="A4" s="4" t="s">
        <v>792</v>
      </c>
      <c r="B4" s="6" t="n">
        <v>43727</v>
      </c>
      <c r="C4" s="6" t="n">
        <v>19658</v>
      </c>
      <c r="D4" s="6" t="n">
        <v>20304</v>
      </c>
      <c r="E4" s="6" t="n">
        <v>18519</v>
      </c>
      <c r="F4" s="6" t="n">
        <v>40692</v>
      </c>
      <c r="G4" s="6" t="n">
        <v>19967</v>
      </c>
      <c r="H4" s="6" t="n">
        <v>22274</v>
      </c>
      <c r="I4" s="6" t="n">
        <v>24192</v>
      </c>
      <c r="J4" s="6" t="n">
        <v>102208</v>
      </c>
      <c r="K4" s="6" t="n">
        <v>107125</v>
      </c>
    </row>
    <row r="5" spans="1:11">
      <c r="A5" s="4" t="s">
        <v>793</v>
      </c>
    </row>
    <row r="6" spans="1:11">
      <c r="A6" s="3" t="s">
        <v>791</v>
      </c>
    </row>
    <row r="7" spans="1:11">
      <c r="A7" s="4" t="s">
        <v>792</v>
      </c>
      <c r="J7" s="5" t="n">
        <v>90900</v>
      </c>
      <c r="K7" s="5" t="n">
        <v>94297</v>
      </c>
    </row>
    <row r="8" spans="1:11">
      <c r="A8" s="4" t="s">
        <v>794</v>
      </c>
    </row>
    <row r="9" spans="1:11">
      <c r="A9" s="3" t="s">
        <v>791</v>
      </c>
    </row>
    <row r="10" spans="1:11">
      <c r="A10" s="4" t="s">
        <v>792</v>
      </c>
      <c r="J10" s="5" t="n">
        <v>11308</v>
      </c>
      <c r="K10" s="5" t="n">
        <v>12828</v>
      </c>
    </row>
    <row r="11" spans="1:11">
      <c r="A11" s="4" t="s">
        <v>795</v>
      </c>
    </row>
    <row r="12" spans="1:11">
      <c r="A12" s="3" t="s">
        <v>791</v>
      </c>
    </row>
    <row r="13" spans="1:11">
      <c r="A13" s="4" t="s">
        <v>792</v>
      </c>
      <c r="B13" s="5" t="n">
        <v>43727</v>
      </c>
      <c r="C13" s="5" t="n">
        <v>19165</v>
      </c>
      <c r="D13" s="5" t="n">
        <v>19841</v>
      </c>
      <c r="E13" s="5" t="n">
        <v>18078</v>
      </c>
      <c r="F13" s="5" t="n">
        <v>39696</v>
      </c>
      <c r="G13" s="5" t="n">
        <v>19472</v>
      </c>
      <c r="H13" s="5" t="n">
        <v>21764</v>
      </c>
      <c r="I13" s="5" t="n">
        <v>23576</v>
      </c>
      <c r="K13" s="5" t="n">
        <v>104508</v>
      </c>
    </row>
    <row r="14" spans="1:11">
      <c r="A14" s="4" t="s">
        <v>796</v>
      </c>
    </row>
    <row r="15" spans="1:11">
      <c r="A15" s="3" t="s">
        <v>791</v>
      </c>
    </row>
    <row r="16" spans="1:11">
      <c r="A16" s="4" t="s">
        <v>792</v>
      </c>
      <c r="J16" s="5" t="n">
        <v>90900</v>
      </c>
      <c r="K16" s="5" t="n">
        <v>91993</v>
      </c>
    </row>
    <row r="17" spans="1:11">
      <c r="A17" s="4" t="s">
        <v>797</v>
      </c>
    </row>
    <row r="18" spans="1:11">
      <c r="A18" s="3" t="s">
        <v>791</v>
      </c>
    </row>
    <row r="19" spans="1:11">
      <c r="A19" s="4" t="s">
        <v>792</v>
      </c>
      <c r="J19" s="5" t="n">
        <v>11308</v>
      </c>
      <c r="K19" s="5" t="n">
        <v>12515</v>
      </c>
    </row>
    <row r="20" spans="1:11">
      <c r="A20" s="4" t="s">
        <v>798</v>
      </c>
    </row>
    <row r="21" spans="1:11">
      <c r="A21" s="3" t="s">
        <v>791</v>
      </c>
    </row>
    <row r="22" spans="1:11">
      <c r="A22" s="4" t="s">
        <v>792</v>
      </c>
      <c r="B22" s="6" t="n">
        <v>0</v>
      </c>
      <c r="C22" s="6" t="n">
        <v>493</v>
      </c>
      <c r="D22" s="6" t="n">
        <v>463</v>
      </c>
      <c r="E22" s="6" t="n">
        <v>441</v>
      </c>
      <c r="F22" s="6" t="n">
        <v>996</v>
      </c>
      <c r="G22" s="6" t="n">
        <v>495</v>
      </c>
      <c r="H22" s="6" t="n">
        <v>510</v>
      </c>
      <c r="I22" s="6" t="n">
        <v>616</v>
      </c>
      <c r="K22" s="5" t="n">
        <v>2617</v>
      </c>
    </row>
    <row r="23" spans="1:11">
      <c r="A23" s="4" t="s">
        <v>799</v>
      </c>
    </row>
    <row r="24" spans="1:11">
      <c r="A24" s="3" t="s">
        <v>791</v>
      </c>
    </row>
    <row r="25" spans="1:11">
      <c r="A25" s="4" t="s">
        <v>792</v>
      </c>
      <c r="J25" s="5" t="n">
        <v>0</v>
      </c>
      <c r="K25" s="5" t="n">
        <v>2304</v>
      </c>
    </row>
    <row r="26" spans="1:11">
      <c r="A26" s="4" t="s">
        <v>800</v>
      </c>
    </row>
    <row r="27" spans="1:11">
      <c r="A27" s="3" t="s">
        <v>791</v>
      </c>
    </row>
    <row r="28" spans="1:11">
      <c r="A28" s="4" t="s">
        <v>792</v>
      </c>
      <c r="J28" s="6" t="n">
        <v>0</v>
      </c>
      <c r="K28" s="6" t="n">
        <v>313</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1</v>
      </c>
      <c r="B1" s="2" t="s">
        <v>392</v>
      </c>
      <c r="J1" s="2" t="s">
        <v>1</v>
      </c>
    </row>
    <row r="2" spans="1:11">
      <c r="B2" s="2" t="s">
        <v>2</v>
      </c>
      <c r="C2" s="2" t="s">
        <v>393</v>
      </c>
      <c r="D2" s="2" t="s">
        <v>4</v>
      </c>
      <c r="E2" s="2" t="s">
        <v>6</v>
      </c>
      <c r="F2" s="2" t="s">
        <v>7</v>
      </c>
      <c r="G2" s="2" t="s">
        <v>394</v>
      </c>
      <c r="H2" s="2" t="s">
        <v>395</v>
      </c>
      <c r="I2" s="2" t="s">
        <v>396</v>
      </c>
      <c r="J2" s="2" t="s">
        <v>2</v>
      </c>
      <c r="K2" s="2" t="s">
        <v>7</v>
      </c>
    </row>
    <row r="3" spans="1:11">
      <c r="A3" s="3" t="s">
        <v>397</v>
      </c>
    </row>
    <row r="4" spans="1:11">
      <c r="A4" s="4" t="s">
        <v>80</v>
      </c>
      <c r="B4" s="6" t="n">
        <v>43727</v>
      </c>
      <c r="C4" s="6" t="n">
        <v>19658</v>
      </c>
      <c r="D4" s="6" t="n">
        <v>20304</v>
      </c>
      <c r="E4" s="6" t="n">
        <v>18519</v>
      </c>
      <c r="F4" s="6" t="n">
        <v>40692</v>
      </c>
      <c r="G4" s="6" t="n">
        <v>19967</v>
      </c>
      <c r="H4" s="6" t="n">
        <v>22274</v>
      </c>
      <c r="I4" s="6" t="n">
        <v>24192</v>
      </c>
      <c r="J4" s="6" t="n">
        <v>102208</v>
      </c>
      <c r="K4" s="6" t="n">
        <v>107125</v>
      </c>
    </row>
    <row r="5" spans="1:11">
      <c r="A5" s="4" t="s">
        <v>82</v>
      </c>
      <c r="B5" s="5" t="n">
        <v>16807</v>
      </c>
      <c r="C5" s="5" t="n">
        <v>8437</v>
      </c>
      <c r="D5" s="5" t="n">
        <v>8682</v>
      </c>
      <c r="E5" s="5" t="n">
        <v>7876</v>
      </c>
      <c r="F5" s="5" t="n">
        <v>16836</v>
      </c>
      <c r="G5" s="5" t="n">
        <v>8504</v>
      </c>
      <c r="H5" s="5" t="n">
        <v>9398</v>
      </c>
      <c r="I5" s="5" t="n">
        <v>9318</v>
      </c>
      <c r="J5" s="5" t="n">
        <v>41802</v>
      </c>
      <c r="K5" s="5" t="n">
        <v>44056</v>
      </c>
    </row>
    <row r="6" spans="1:11">
      <c r="A6" s="4" t="s">
        <v>734</v>
      </c>
      <c r="F6" s="5" t="n">
        <v>811</v>
      </c>
      <c r="G6" s="5" t="n">
        <v>-3670</v>
      </c>
      <c r="H6" s="5" t="n">
        <v>-1074</v>
      </c>
      <c r="I6" s="5" t="n">
        <v>-2330</v>
      </c>
      <c r="J6" s="5" t="n">
        <v>-26470</v>
      </c>
      <c r="K6" s="5" t="n">
        <v>-6263</v>
      </c>
    </row>
    <row r="7" spans="1:11">
      <c r="A7" s="4" t="s">
        <v>97</v>
      </c>
      <c r="F7" s="5" t="n">
        <v>0</v>
      </c>
      <c r="G7" s="5" t="n">
        <v>1610</v>
      </c>
      <c r="H7" s="5" t="n">
        <v>-7704</v>
      </c>
      <c r="I7" s="5" t="n">
        <v>14512</v>
      </c>
      <c r="J7" s="5" t="n">
        <v>0</v>
      </c>
      <c r="K7" s="5" t="n">
        <v>8418</v>
      </c>
    </row>
    <row r="8" spans="1:11">
      <c r="A8" s="4" t="s">
        <v>398</v>
      </c>
      <c r="B8" s="6" t="n">
        <v>2903</v>
      </c>
      <c r="C8" s="6" t="n">
        <v>-3413</v>
      </c>
      <c r="D8" s="6" t="n">
        <v>-22979</v>
      </c>
      <c r="E8" s="6" t="n">
        <v>-2981</v>
      </c>
      <c r="F8" s="6" t="n">
        <v>811</v>
      </c>
      <c r="G8" s="6" t="n">
        <v>-2060</v>
      </c>
      <c r="H8" s="6" t="n">
        <v>-8778</v>
      </c>
      <c r="I8" s="6" t="n">
        <v>12182</v>
      </c>
      <c r="J8" s="6" t="n">
        <v>-26470</v>
      </c>
      <c r="K8" s="5" t="n">
        <v>2155</v>
      </c>
    </row>
    <row r="9" spans="1:11">
      <c r="A9" s="4" t="s">
        <v>802</v>
      </c>
      <c r="F9" s="8" t="n">
        <v>0.05</v>
      </c>
      <c r="G9" s="8" t="n">
        <v>-0.21</v>
      </c>
      <c r="H9" s="8" t="n">
        <v>-0.06</v>
      </c>
      <c r="I9" s="8" t="n">
        <v>-0.13</v>
      </c>
    </row>
    <row r="10" spans="1:11">
      <c r="A10" s="4" t="s">
        <v>803</v>
      </c>
      <c r="F10" s="5" t="n">
        <v>0</v>
      </c>
      <c r="G10" s="9" t="n">
        <v>0.09</v>
      </c>
      <c r="H10" s="9" t="n">
        <v>-0.44</v>
      </c>
      <c r="I10" s="9" t="n">
        <v>0.83</v>
      </c>
    </row>
    <row r="11" spans="1:11">
      <c r="A11" s="4" t="s">
        <v>804</v>
      </c>
      <c r="B11" s="8" t="n">
        <v>0.17</v>
      </c>
      <c r="C11" s="8" t="n">
        <v>-0.2</v>
      </c>
      <c r="D11" s="8" t="n">
        <v>-1.37</v>
      </c>
      <c r="E11" s="8" t="n">
        <v>-0.18</v>
      </c>
      <c r="F11" s="8" t="n">
        <v>0.05</v>
      </c>
      <c r="G11" s="8" t="n">
        <v>-0.12</v>
      </c>
      <c r="H11" s="8" t="n">
        <v>-0.5</v>
      </c>
      <c r="I11" s="8" t="n">
        <v>0.6899999999999999</v>
      </c>
    </row>
    <row r="12" spans="1:11">
      <c r="A12" s="4" t="s">
        <v>795</v>
      </c>
    </row>
    <row r="13" spans="1:11">
      <c r="A13" s="3" t="s">
        <v>397</v>
      </c>
    </row>
    <row r="14" spans="1:11">
      <c r="A14" s="4" t="s">
        <v>80</v>
      </c>
      <c r="B14" s="6" t="n">
        <v>43727</v>
      </c>
      <c r="C14" s="6" t="n">
        <v>19165</v>
      </c>
      <c r="D14" s="6" t="n">
        <v>19841</v>
      </c>
      <c r="E14" s="6" t="n">
        <v>18078</v>
      </c>
      <c r="F14" s="6" t="n">
        <v>39696</v>
      </c>
      <c r="G14" s="6" t="n">
        <v>19472</v>
      </c>
      <c r="H14" s="6" t="n">
        <v>21764</v>
      </c>
      <c r="I14" s="6" t="n">
        <v>23576</v>
      </c>
      <c r="K14" s="5" t="n">
        <v>104508</v>
      </c>
    </row>
    <row r="15" spans="1:11">
      <c r="A15" s="4" t="s">
        <v>82</v>
      </c>
      <c r="B15" s="5" t="n">
        <v>16807</v>
      </c>
      <c r="C15" s="5" t="n">
        <v>7944</v>
      </c>
      <c r="D15" s="5" t="n">
        <v>8219</v>
      </c>
      <c r="E15" s="5" t="n">
        <v>7435</v>
      </c>
      <c r="F15" s="5" t="n">
        <v>15840</v>
      </c>
      <c r="G15" s="5" t="n">
        <v>8009</v>
      </c>
      <c r="H15" s="5" t="n">
        <v>8888</v>
      </c>
      <c r="I15" s="5" t="n">
        <v>8702</v>
      </c>
      <c r="K15" s="5" t="n">
        <v>41439</v>
      </c>
    </row>
    <row r="16" spans="1:11">
      <c r="A16" s="4" t="s">
        <v>398</v>
      </c>
      <c r="K16" s="5" t="n">
        <v>2155</v>
      </c>
    </row>
    <row r="17" spans="1:11">
      <c r="A17" s="4" t="s">
        <v>798</v>
      </c>
    </row>
    <row r="18" spans="1:11">
      <c r="A18" s="3" t="s">
        <v>397</v>
      </c>
    </row>
    <row r="19" spans="1:11">
      <c r="A19" s="4" t="s">
        <v>80</v>
      </c>
      <c r="B19" s="5" t="n">
        <v>0</v>
      </c>
      <c r="C19" s="5" t="n">
        <v>493</v>
      </c>
      <c r="D19" s="5" t="n">
        <v>463</v>
      </c>
      <c r="E19" s="5" t="n">
        <v>441</v>
      </c>
      <c r="F19" s="5" t="n">
        <v>996</v>
      </c>
      <c r="G19" s="5" t="n">
        <v>495</v>
      </c>
      <c r="H19" s="5" t="n">
        <v>510</v>
      </c>
      <c r="I19" s="5" t="n">
        <v>616</v>
      </c>
      <c r="K19" s="5" t="n">
        <v>2617</v>
      </c>
    </row>
    <row r="20" spans="1:11">
      <c r="A20" s="4" t="s">
        <v>82</v>
      </c>
      <c r="B20" s="6" t="n">
        <v>0</v>
      </c>
      <c r="C20" s="6" t="n">
        <v>493</v>
      </c>
      <c r="D20" s="6" t="n">
        <v>463</v>
      </c>
      <c r="E20" s="6" t="n">
        <v>441</v>
      </c>
      <c r="F20" s="6" t="n">
        <v>996</v>
      </c>
      <c r="G20" s="6" t="n">
        <v>495</v>
      </c>
      <c r="H20" s="6" t="n">
        <v>510</v>
      </c>
      <c r="I20" s="6" t="n">
        <v>616</v>
      </c>
      <c r="K20" s="5" t="n">
        <v>2617</v>
      </c>
    </row>
    <row r="21" spans="1:11">
      <c r="A21" s="4" t="s">
        <v>398</v>
      </c>
      <c r="K21" s="6" t="n">
        <v>0</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7</v>
      </c>
    </row>
    <row r="3" spans="1:3">
      <c r="A3" s="3" t="s">
        <v>458</v>
      </c>
    </row>
    <row r="4" spans="1:3">
      <c r="A4" s="4" t="s">
        <v>459</v>
      </c>
      <c r="B4" s="6" t="n">
        <v>232</v>
      </c>
      <c r="C4" s="6" t="n">
        <v>294</v>
      </c>
    </row>
    <row r="5" spans="1:3">
      <c r="A5" s="4" t="s">
        <v>806</v>
      </c>
      <c r="B5" s="5" t="n">
        <v>-2675</v>
      </c>
      <c r="C5" s="5" t="n">
        <v>-2967</v>
      </c>
    </row>
    <row r="6" spans="1:3">
      <c r="A6" s="4" t="s">
        <v>461</v>
      </c>
      <c r="B6" s="5" t="n">
        <v>219</v>
      </c>
      <c r="C6" s="5" t="n">
        <v>232</v>
      </c>
    </row>
    <row r="7" spans="1:3">
      <c r="A7" s="4" t="s">
        <v>807</v>
      </c>
    </row>
    <row r="8" spans="1:3">
      <c r="A8" s="3" t="s">
        <v>458</v>
      </c>
    </row>
    <row r="9" spans="1:3">
      <c r="A9" s="4" t="s">
        <v>459</v>
      </c>
      <c r="B9" s="5" t="n">
        <v>11373</v>
      </c>
      <c r="C9" s="5" t="n">
        <v>12938</v>
      </c>
    </row>
    <row r="10" spans="1:3">
      <c r="A10" s="4" t="s">
        <v>808</v>
      </c>
      <c r="B10" s="5" t="n">
        <v>1189</v>
      </c>
      <c r="C10" s="5" t="n">
        <v>-1565</v>
      </c>
    </row>
    <row r="11" spans="1:3">
      <c r="A11" s="4" t="s">
        <v>806</v>
      </c>
      <c r="B11" s="5" t="n">
        <v>0</v>
      </c>
      <c r="C11" s="5" t="n">
        <v>0</v>
      </c>
    </row>
    <row r="12" spans="1:3">
      <c r="A12" s="4" t="s">
        <v>809</v>
      </c>
      <c r="B12" s="5" t="n">
        <v>0</v>
      </c>
      <c r="C12" s="5" t="n">
        <v>0</v>
      </c>
    </row>
    <row r="13" spans="1:3">
      <c r="A13" s="4" t="s">
        <v>461</v>
      </c>
      <c r="B13" s="6" t="n">
        <v>12562</v>
      </c>
      <c r="C13" s="6" t="n">
        <v>11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3:14Z</dcterms:created>
  <dcterms:modified xmlns:dcterms="http://purl.org/dc/terms/" xmlns:xsi="http://www.w3.org/2001/XMLSchema-instance" xsi:type="dcterms:W3CDTF">2017-03-10T16:13:14Z</dcterms:modified>
</cp:coreProperties>
</file>